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 of Incom"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Significant Accounting Policies" sheetId="10" state="visible" r:id="rId10"/>
    <sheet xmlns:r="http://schemas.openxmlformats.org/officeDocument/2006/relationships" name="Contract Assets and Liabiliti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Long-Term Debt, Net" sheetId="14" state="visible" r:id="rId14"/>
    <sheet xmlns:r="http://schemas.openxmlformats.org/officeDocument/2006/relationships" name="Pens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Other (Income) Expense, Net" sheetId="19" state="visible" r:id="rId19"/>
    <sheet xmlns:r="http://schemas.openxmlformats.org/officeDocument/2006/relationships" name="Income Tax Expense" sheetId="20" state="visible" r:id="rId20"/>
    <sheet xmlns:r="http://schemas.openxmlformats.org/officeDocument/2006/relationships" name="Leases" sheetId="21" state="visible" r:id="rId21"/>
    <sheet xmlns:r="http://schemas.openxmlformats.org/officeDocument/2006/relationships" name="Derivative Instruments and Hedg" sheetId="22" state="visible" r:id="rId22"/>
    <sheet xmlns:r="http://schemas.openxmlformats.org/officeDocument/2006/relationships" name="Financial Instruments" sheetId="23" state="visible" r:id="rId23"/>
    <sheet xmlns:r="http://schemas.openxmlformats.org/officeDocument/2006/relationships" name="Segment Reporting" sheetId="24" state="visible" r:id="rId24"/>
    <sheet xmlns:r="http://schemas.openxmlformats.org/officeDocument/2006/relationships" name="Recent Accounting Pronouncement"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Contract Assets and Liabiliti_2" sheetId="28" state="visible" r:id="rId28"/>
    <sheet xmlns:r="http://schemas.openxmlformats.org/officeDocument/2006/relationships" name="Discontinued Operations (Tables" sheetId="29" state="visible" r:id="rId29"/>
    <sheet xmlns:r="http://schemas.openxmlformats.org/officeDocument/2006/relationships" name="Long-Term Debt, Net (Tables)" sheetId="30" state="visible" r:id="rId30"/>
    <sheet xmlns:r="http://schemas.openxmlformats.org/officeDocument/2006/relationships" name="Pension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Other (Income) Expense, Net (Ta" sheetId="34" state="visible" r:id="rId34"/>
    <sheet xmlns:r="http://schemas.openxmlformats.org/officeDocument/2006/relationships" name="Leases  (Tables)" sheetId="35" state="visible" r:id="rId35"/>
    <sheet xmlns:r="http://schemas.openxmlformats.org/officeDocument/2006/relationships" name="Derivative Instruments and He_2" sheetId="36" state="visible" r:id="rId36"/>
    <sheet xmlns:r="http://schemas.openxmlformats.org/officeDocument/2006/relationships" name="Financial Instruments (Tables)" sheetId="37" state="visible" r:id="rId37"/>
    <sheet xmlns:r="http://schemas.openxmlformats.org/officeDocument/2006/relationships" name="Segment Reporting (Tables)" sheetId="38" state="visible" r:id="rId38"/>
    <sheet xmlns:r="http://schemas.openxmlformats.org/officeDocument/2006/relationships" name="Basis of Presentation (Details)" sheetId="39" state="visible" r:id="rId39"/>
    <sheet xmlns:r="http://schemas.openxmlformats.org/officeDocument/2006/relationships" name="Inventories (Details)" sheetId="40" state="visible" r:id="rId40"/>
    <sheet xmlns:r="http://schemas.openxmlformats.org/officeDocument/2006/relationships" name="Contract Assets and Liabiliti_3" sheetId="41" state="visible" r:id="rId41"/>
    <sheet xmlns:r="http://schemas.openxmlformats.org/officeDocument/2006/relationships" name="Contract Assets and Liabiliti_4" sheetId="42" state="visible" r:id="rId42"/>
    <sheet xmlns:r="http://schemas.openxmlformats.org/officeDocument/2006/relationships" name="Contract Assets and Contract Li" sheetId="43" state="visible" r:id="rId43"/>
    <sheet xmlns:r="http://schemas.openxmlformats.org/officeDocument/2006/relationships" name="Acquisitions (Details)" sheetId="44" state="visible" r:id="rId44"/>
    <sheet xmlns:r="http://schemas.openxmlformats.org/officeDocument/2006/relationships" name="Discontinued Operations - Addit" sheetId="45" state="visible" r:id="rId45"/>
    <sheet xmlns:r="http://schemas.openxmlformats.org/officeDocument/2006/relationships" name="Discontinued Operations - Dispo" sheetId="46" state="visible" r:id="rId46"/>
    <sheet xmlns:r="http://schemas.openxmlformats.org/officeDocument/2006/relationships" name="Long-Term Debt, Net - Additiona" sheetId="47" state="visible" r:id="rId47"/>
    <sheet xmlns:r="http://schemas.openxmlformats.org/officeDocument/2006/relationships" name="Schedule of Long-term Debt Inst" sheetId="48" state="visible" r:id="rId48"/>
    <sheet xmlns:r="http://schemas.openxmlformats.org/officeDocument/2006/relationships" name="Pension - Components of Net Per" sheetId="49" state="visible" r:id="rId49"/>
    <sheet xmlns:r="http://schemas.openxmlformats.org/officeDocument/2006/relationships" name="Pension (Details)" sheetId="50" state="visible" r:id="rId50"/>
    <sheet xmlns:r="http://schemas.openxmlformats.org/officeDocument/2006/relationships" name="Equity (Narrative) (Details)" sheetId="51" state="visible" r:id="rId51"/>
    <sheet xmlns:r="http://schemas.openxmlformats.org/officeDocument/2006/relationships" name="Equity Accumulated Other Compre" sheetId="52" state="visible" r:id="rId52"/>
    <sheet xmlns:r="http://schemas.openxmlformats.org/officeDocument/2006/relationships" name="Earnings per Share (Details)" sheetId="53" state="visible" r:id="rId53"/>
    <sheet xmlns:r="http://schemas.openxmlformats.org/officeDocument/2006/relationships" name="Other (Income) Expense, Net (De" sheetId="54" state="visible" r:id="rId54"/>
    <sheet xmlns:r="http://schemas.openxmlformats.org/officeDocument/2006/relationships" name="Other (Income) Expense Foreign " sheetId="55" state="visible" r:id="rId55"/>
    <sheet xmlns:r="http://schemas.openxmlformats.org/officeDocument/2006/relationships" name="Other (Income) Expense, Net - A" sheetId="56" state="visible" r:id="rId56"/>
    <sheet xmlns:r="http://schemas.openxmlformats.org/officeDocument/2006/relationships" name="Income Tax Expense (Details)" sheetId="57" state="visible" r:id="rId57"/>
    <sheet xmlns:r="http://schemas.openxmlformats.org/officeDocument/2006/relationships" name="Leases - Schedule of Components" sheetId="58" state="visible" r:id="rId58"/>
    <sheet xmlns:r="http://schemas.openxmlformats.org/officeDocument/2006/relationships" name="Leases - Schedule of Undiscount" sheetId="59" state="visible" r:id="rId59"/>
    <sheet xmlns:r="http://schemas.openxmlformats.org/officeDocument/2006/relationships" name="Leases - Schedule of Minimum Re" sheetId="60" state="visible" r:id="rId60"/>
    <sheet xmlns:r="http://schemas.openxmlformats.org/officeDocument/2006/relationships" name="Leases (Details)"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Financial Instruments (Details)" sheetId="64" state="visible" r:id="rId64"/>
    <sheet xmlns:r="http://schemas.openxmlformats.org/officeDocument/2006/relationships" name="Segment Reporting (Details)" sheetId="65" state="visible" r:id="rId65"/>
    <sheet xmlns:r="http://schemas.openxmlformats.org/officeDocument/2006/relationships" name="Recent Accounting Pronounceme_2" sheetId="66" state="visible" r:id="rId66"/>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9</t>
  </si>
  <si>
    <t>Jul. 24, 2019</t>
  </si>
  <si>
    <t>Document Entity Information [Abstract]</t>
  </si>
  <si>
    <t>Entity Registrant Name</t>
  </si>
  <si>
    <t>CORE LABORATORIES N V</t>
  </si>
  <si>
    <t>Entity Central Index Key</t>
  </si>
  <si>
    <t>0001000229</t>
  </si>
  <si>
    <t>Trading Symbol</t>
  </si>
  <si>
    <t>CLB</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Entity Small Business</t>
  </si>
  <si>
    <t>Entity Common Stock, Shares Outstanding</t>
  </si>
  <si>
    <t>Entity Shell Company</t>
  </si>
  <si>
    <t>Entity Current Reporting Status</t>
  </si>
  <si>
    <t>Yes</t>
  </si>
  <si>
    <t>Entity File Number</t>
  </si>
  <si>
    <t>001-14273</t>
  </si>
  <si>
    <t>Entity Incorporation, State or Country Code</t>
  </si>
  <si>
    <t>P7</t>
  </si>
  <si>
    <t>Entity Address, Address Line One</t>
  </si>
  <si>
    <t>Strawinskylaan 913</t>
  </si>
  <si>
    <t>Entity Address, Address Line Two</t>
  </si>
  <si>
    <t>Tower A, Level 9</t>
  </si>
  <si>
    <t>Entity Address, City or Town</t>
  </si>
  <si>
    <t>Amsterdam</t>
  </si>
  <si>
    <t>Entity Address, Country</t>
  </si>
  <si>
    <t>NL</t>
  </si>
  <si>
    <t>Entity Address, Postal Zip Code</t>
  </si>
  <si>
    <t>1077 XX</t>
  </si>
  <si>
    <t>City Area Code</t>
  </si>
  <si>
    <t>(31-20)</t>
  </si>
  <si>
    <t>Local Phone Number</t>
  </si>
  <si>
    <t>420-3191</t>
  </si>
  <si>
    <t>Document Quarterly Report</t>
  </si>
  <si>
    <t>true</t>
  </si>
  <si>
    <t>Document Transition Report</t>
  </si>
  <si>
    <t>Entity Interactive Data Current</t>
  </si>
  <si>
    <t>Title of 12(b) Security</t>
  </si>
  <si>
    <t>Common Stock (par value EUR 0.02)</t>
  </si>
  <si>
    <t>Security Exchange Name</t>
  </si>
  <si>
    <t>NYSE</t>
  </si>
  <si>
    <t>Consolidated Balance Sheets - USD ($) $ in Thousands</t>
  </si>
  <si>
    <t>Dec. 31, 2018</t>
  </si>
  <si>
    <t>CURRENT ASSETS:</t>
  </si>
  <si>
    <t>Cash and cash equivalents</t>
  </si>
  <si>
    <t>Accounts receivable, net of allowance for doubtful accounts of $2,738 and $2,650 at 2019 and 2018, respectively</t>
  </si>
  <si>
    <t>Inventories</t>
  </si>
  <si>
    <t>Prepaid expenses</t>
  </si>
  <si>
    <t>Income taxes receivable</t>
  </si>
  <si>
    <t>Other current assets</t>
  </si>
  <si>
    <t>TOTAL CURRENT ASSETS</t>
  </si>
  <si>
    <t>PROPERTY, PLANT AND EQUIPMENT, net</t>
  </si>
  <si>
    <t>RIGHT OF USE ASSETS</t>
  </si>
  <si>
    <t>INTANGIBLES, net</t>
  </si>
  <si>
    <t>GOODWILL</t>
  </si>
  <si>
    <t>DEFERRED TAX ASSETS, net</t>
  </si>
  <si>
    <t>OTHER ASSETS</t>
  </si>
  <si>
    <t>TOTAL ASSETS</t>
  </si>
  <si>
    <t>CURRENT LIABILITIES:</t>
  </si>
  <si>
    <t>Accounts payable</t>
  </si>
  <si>
    <t>Accrued payroll and related costs</t>
  </si>
  <si>
    <t>Taxes other than payroll and income</t>
  </si>
  <si>
    <t>Unearned revenues</t>
  </si>
  <si>
    <t>Operating lease liabilities</t>
  </si>
  <si>
    <t>Income taxes payable</t>
  </si>
  <si>
    <t>Other current liabilities</t>
  </si>
  <si>
    <t>TOTAL CURRENT LIABILITIES</t>
  </si>
  <si>
    <t>LONG-TERM DEBT, net</t>
  </si>
  <si>
    <t>LONG-TERM OPERATING LEASE LIABILITIES</t>
  </si>
  <si>
    <t>DEFERRED COMPENSATION</t>
  </si>
  <si>
    <t>DEFERRED TAX LIABILITIES, net</t>
  </si>
  <si>
    <t>OTHER LONG-TERM LIABILITIES</t>
  </si>
  <si>
    <t>COMMITMENTS AND CONTINGENCIES</t>
  </si>
  <si>
    <t xml:space="preserve"> </t>
  </si>
  <si>
    <t>EQUITY:</t>
  </si>
  <si>
    <t>Preference shares, EUR 0.02 par value; 6,000,000 shares authorized, none issued or outstanding</t>
  </si>
  <si>
    <t>Common shares, EUR 0.02 par value; 200,000,000 shares authorized, 44,796,252 issued and 44,354,797 outstanding at 2019 and 44,796,252 issued and 44,316,845 outstanding at 2018</t>
  </si>
  <si>
    <t>Additional paid-in capital</t>
  </si>
  <si>
    <t>Retained earnings</t>
  </si>
  <si>
    <t>Accumulated other comprehensive income (loss)</t>
  </si>
  <si>
    <t>Treasury shares (at cost), 441,455 at 2019 and 479,407 at 2018</t>
  </si>
  <si>
    <t>Total Core Laboratories N.V. shareholders' equity</t>
  </si>
  <si>
    <t>Non-controlling interest</t>
  </si>
  <si>
    <t>TOTAL EQUITY</t>
  </si>
  <si>
    <t>TOTAL LIABILITIES AND EQUITY</t>
  </si>
  <si>
    <t>Consolidated Balance Sheets Balance Sheet Parenthetical $ in Thousands</t>
  </si>
  <si>
    <t>Jun. 30, 2019USD ($)shares</t>
  </si>
  <si>
    <t>Jun. 30, 2019€ / shares</t>
  </si>
  <si>
    <t>Dec. 31, 2018USD ($)shares</t>
  </si>
  <si>
    <t>Dec. 31, 2018€ / shares</t>
  </si>
  <si>
    <t>Statement Of Financial Position [Abstract]</t>
  </si>
  <si>
    <t>Allowance for doubtful accounts | $</t>
  </si>
  <si>
    <t>Preferred stock, par value per share | € / shares</t>
  </si>
  <si>
    <t>Preferred stock, shares authorized</t>
  </si>
  <si>
    <t>Preferred stock, shares issued</t>
  </si>
  <si>
    <t>Preferred stock, shares outstanding</t>
  </si>
  <si>
    <t>Common stock, par value per share | € / shares</t>
  </si>
  <si>
    <t>Common stock, shares authorized</t>
  </si>
  <si>
    <t>Common stock, shares, issued</t>
  </si>
  <si>
    <t>Common shares, outstanding</t>
  </si>
  <si>
    <t>Treasury stock, shares</t>
  </si>
  <si>
    <t>Consolidated Statement of Income - USD ($) shares in Thousands, $ in Thousands</t>
  </si>
  <si>
    <t>3 Months Ended</t>
  </si>
  <si>
    <t>Jun. 30, 2018</t>
  </si>
  <si>
    <t>REVENUES:</t>
  </si>
  <si>
    <t>Revenue</t>
  </si>
  <si>
    <t>OPERATING EXPENSES:</t>
  </si>
  <si>
    <t>General and administrative expense, exclusive of depreciation expense shown below</t>
  </si>
  <si>
    <t>Depreciation</t>
  </si>
  <si>
    <t>Amortization</t>
  </si>
  <si>
    <t>Other (income) expense, net</t>
  </si>
  <si>
    <t>OPERATING INCOME</t>
  </si>
  <si>
    <t>Interest expense</t>
  </si>
  <si>
    <t>Income from continuing operations before income tax expense</t>
  </si>
  <si>
    <t>Income tax expense (benefit)</t>
  </si>
  <si>
    <t>Income from continuing operations</t>
  </si>
  <si>
    <t>Income (loss) from discontinued operations, net of income taxes</t>
  </si>
  <si>
    <t>Net income</t>
  </si>
  <si>
    <t>Net income attributable to non-controlling interest</t>
  </si>
  <si>
    <t>Net income attributable to Core Laboratories N.V.</t>
  </si>
  <si>
    <t>EARNINGS (LOSS) PER SHARE INFORMATION:</t>
  </si>
  <si>
    <t>Basic earnings per share from continuing operations (in dollar per share)</t>
  </si>
  <si>
    <t>Basic earnings (loss) per share from discontinued operations</t>
  </si>
  <si>
    <t>Basic earnings per share attributable to Core Laboratories N.V. (in dollar per share)</t>
  </si>
  <si>
    <t>Diluted earnings per share from continuing operations (in dollar per share)</t>
  </si>
  <si>
    <t>Diluted earnings (loss) per share from discontinued operations</t>
  </si>
  <si>
    <t>Diluted earnings per share attributable to Core Laboratories N.V. (in dollar per share)</t>
  </si>
  <si>
    <t>WEIGHTED AVERAGE COMMON SHARES OUTSTANDING:</t>
  </si>
  <si>
    <t>Basic (in shares)</t>
  </si>
  <si>
    <t>Diluted (in shares)</t>
  </si>
  <si>
    <t>Service [Member]</t>
  </si>
  <si>
    <t>Cost of services and product sales exclusive of depreciation expense shown below</t>
  </si>
  <si>
    <t>Product [Member]</t>
  </si>
  <si>
    <t>Consolidated Statements of Comprehensive Income - USD ($) $ in Thousands</t>
  </si>
  <si>
    <t>Statement Of Income And Comprehensive Income [Abstract]</t>
  </si>
  <si>
    <t>Changes in fair value of interest rate swaps</t>
  </si>
  <si>
    <t>Interest rate swap amounts reclassified to interest expense</t>
  </si>
  <si>
    <t>Income taxes on derivatives</t>
  </si>
  <si>
    <t>Total derivatives</t>
  </si>
  <si>
    <t>Prior service cost</t>
  </si>
  <si>
    <t>Unrecognized net actuarial loss</t>
  </si>
  <si>
    <t>Income taxes on pension and other postretirement benefit plans</t>
  </si>
  <si>
    <t>Total pension and other postretirement benefit plans</t>
  </si>
  <si>
    <t>Total other comprehensive income (loss)</t>
  </si>
  <si>
    <t>Comprehensive income</t>
  </si>
  <si>
    <t>Comprehensive income attributable to Core Laboratories N.V.</t>
  </si>
  <si>
    <t>Consolidated Statements of Changes in Equity - USD ($) $ in Thousands</t>
  </si>
  <si>
    <t>Total</t>
  </si>
  <si>
    <t>Common Stock</t>
  </si>
  <si>
    <t>Additional Paid-in Capital</t>
  </si>
  <si>
    <t>Retained Earnings</t>
  </si>
  <si>
    <t>AOCI Attributable to Parent</t>
  </si>
  <si>
    <t>Treasury Stock</t>
  </si>
  <si>
    <t>Noncontrolling Interest</t>
  </si>
  <si>
    <t>Balance at Beginning of Period at Dec. 31, 2017</t>
  </si>
  <si>
    <t>Stock based-awards</t>
  </si>
  <si>
    <t>Repurchase of common shares</t>
  </si>
  <si>
    <t>Dividends paid</t>
  </si>
  <si>
    <t>Amortization of deferred pension costs, net of tax</t>
  </si>
  <si>
    <t>Interest rate swaps, net of tax</t>
  </si>
  <si>
    <t>Balance at End of Period at Jun. 30, 2018</t>
  </si>
  <si>
    <t>Cash Dividends per Share</t>
  </si>
  <si>
    <t>Balance at Beginning of Period at Mar. 31, 2018</t>
  </si>
  <si>
    <t>Balance at Beginning of Period at Dec. 31, 2018</t>
  </si>
  <si>
    <t>Balance at End of Period at Jun. 30, 2019</t>
  </si>
  <si>
    <t>Balance at Beginning of Period at Mar. 31, 2019</t>
  </si>
  <si>
    <t>Consolidated Statements of Cash Flows - USD ($) $ in Thousands</t>
  </si>
  <si>
    <t>CASH FLOWS FROM OPERATING ACTIVITIES:</t>
  </si>
  <si>
    <t>Income (loss) from discontinued operations, net of tax</t>
  </si>
  <si>
    <t>Adjustments to reconcile net income to net cash provided by operating activities:</t>
  </si>
  <si>
    <t>Stock-based compensation</t>
  </si>
  <si>
    <t>Depreciation and amortization</t>
  </si>
  <si>
    <t>Changes to value of life insurance policies</t>
  </si>
  <si>
    <t>Deferred income taxes</t>
  </si>
  <si>
    <t>Gain on sale of business</t>
  </si>
  <si>
    <t>Gain on sale of discontinued operations</t>
  </si>
  <si>
    <t>Other non-cash items</t>
  </si>
  <si>
    <t>Changes in assets and liabilities, net of effect of acquisitions:</t>
  </si>
  <si>
    <t>Accounts receivable</t>
  </si>
  <si>
    <t>Prepaid expenses and other current assets</t>
  </si>
  <si>
    <t>Other assets</t>
  </si>
  <si>
    <t>Accrued expenses</t>
  </si>
  <si>
    <t>Other long-term liabilities</t>
  </si>
  <si>
    <t>Net cash provided by operating activities</t>
  </si>
  <si>
    <t>CASH FLOWS FROM INVESTING ACTIVITIES:</t>
  </si>
  <si>
    <t>Capital expenditures</t>
  </si>
  <si>
    <t>Patents and other intangibles</t>
  </si>
  <si>
    <t>Proceeds from sale of assets</t>
  </si>
  <si>
    <t>Proceeds from sale of business</t>
  </si>
  <si>
    <t>Proceeds from sale of discontinued operations</t>
  </si>
  <si>
    <t>Premiums on life insurance</t>
  </si>
  <si>
    <t>Net cash provided by (used in) investing activities</t>
  </si>
  <si>
    <t>CASH FLOWS FROM FINANCING ACTIVITIES:</t>
  </si>
  <si>
    <t>Repayment of debt borrowings</t>
  </si>
  <si>
    <t>Proceeds from debt borrowings</t>
  </si>
  <si>
    <t>Debt financing costs</t>
  </si>
  <si>
    <t>Net cash used in financing activities</t>
  </si>
  <si>
    <t>NET CHANGE IN CASH AND CASH EQUIVALENTS</t>
  </si>
  <si>
    <t>CASH AND CASH EQUIVALENTS, beginning of period</t>
  </si>
  <si>
    <t>CASH AND CASH EQUIVALENTS, end of period</t>
  </si>
  <si>
    <t>Supplemental disclosures of cash flow information:</t>
  </si>
  <si>
    <t>Cash payments for interest</t>
  </si>
  <si>
    <t>Cash payments for income taxes</t>
  </si>
  <si>
    <t>Basis of Presentation</t>
  </si>
  <si>
    <t>Organization Consolidation And Presentation Of Financial Statements [Abstract]</t>
  </si>
  <si>
    <t>1. BASIS OF PRESENTATION 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audited financial statements and the summary of significant accounting policies and notes thereto included in our Annual Report on Form 10-K for the year ended December 31, 2018 (the "2018 Annual Report"). 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hree and six months ended June 30, 2019 may not necessarily be indicative of the results that may be expected for the year ending December 31, 2019. Core Laboratories N.V.'s balance sheet information for the year ended December 31, 2018 was derived from the 2018 audited consolidated financial statements but does not include all disclosures in accordance with U.S. GAAP. References to "Core Lab", the "Company", "we", "our" and similar phrases are used throughout this Quarterly Report on Form 10-Q and relate collectively to Core Laboratories N.V. and its consolidated subsidiaries.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
Production Enhancement: Certain reclassifications were made to prior period amounts in order to conform to the current period presentation. These reclassifications had no impact on the reported net income or cash flows for the three and six months ended June 30, 2018.</t>
  </si>
  <si>
    <t>Inventory Disclosure [Abstract]</t>
  </si>
  <si>
    <t>2. INVENTORIES Inventories consisted of the following (in thousands):
June 30, 2019
December 31, 2018
Finished goods
$
26,928
$
26,636
Parts and materials
19,618
13,704
Work in progress
2,765
5,324
Total inventories
$
49,311
$
45,664
We include freight costs incurred for shipping inventory to our clients in the Cost of product sales caption in the accompanying Consolidated Statements of Operations.</t>
  </si>
  <si>
    <t>Significant Accounting Policies Update</t>
  </si>
  <si>
    <t>Accounting Policies [Abstract]</t>
  </si>
  <si>
    <t>3. SIGNIFICANT ACCOUNTING POLICIES UPDATE Our significant accounting policies are detailed in "Note 2: Summary of Significant Accounting Policies" of our Annual Report on Form 10-K for the year ended December 31, 2018. Significant changes to our accounting policies as a result of adopting Topic 842 - Leases Leases We have operating leases primarily consisting of offices and lab space, machinery and equipment and vehicles. We determine if an arrangement is a lease at inception. Operating leases are included in operating lease right of use (“ROU”) assets, other current liabilities and long-term operating lease liabilities in our Consolidated Balance Sheet. Finance leases are included in property and equipment, other current liabilities and other long term liabilities in our Consolidated Balance Sheet.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The ROU assets also include all initial direct costs incurred. Our lease term may include options to extend or terminate the lease when it is reasonably certain that we will exercise that option.</t>
  </si>
  <si>
    <t>Contract Assets and Liabilities</t>
  </si>
  <si>
    <t>Revenue From Contract With Customer [Abstract]</t>
  </si>
  <si>
    <t>4. CONTRACT ASSETS AND CONTRACT LIABILITIES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performance obligations. Contract assets are included in accounts receivable in our Consolidated Balance Sheet.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when we expect to recognize revenue. The current portion of contract liabilities is included in unearned revenue and the non-current portion of contract liabilities is included in other long-term liabilities in our Consolidated Balance Sheet. The balance of contract assets and contract liabilities consisted of the following (in thousands):
June 30, 2019
December 31, 2018
Contract assets
Current
$
892
$
1,145
Non-Current
—
188
$
892
$
1,333
Contract Liabilities
Current
$
6,379
$
5,963
Non-current
576
1,401
$
6,955
$
7,364
June 30, 2019
Estimate of when contract liabilities will be recognized as revenue
within 12 months
$
6,379
within 12 to 24 months
576
greater than 24 months
—
We did not recognize any impairment losses on our receivables and contract assets for the three and six months ended June 30, 2019.</t>
  </si>
  <si>
    <t>Acquisitions</t>
  </si>
  <si>
    <t>Business Combinations [Abstract]</t>
  </si>
  <si>
    <t>5. ACQUISITIONS In 2018, we acquired a business providing downhole technologies associated with perforating systems for $49.1 million in cash. These downhole technologies will significantly enhance Core Lab's Production Enhancement operations and its ability to bring new and innovative product offerings to our clients. We have estimated the fair value of tangible assets acquired to be $4.3 million, and intangible assets, including patents, customer-relationship benefits, non-compete agreements and trade secrets to be $8.5 million. We have accounted for this acquisition by allocating the purchase price to the net assets acquired based on their estimated fair values at the date of acquisition which resulted in an increase to goodwill of $36.3 million. We have not finalized the assessment of the fair values of assets acquired and liabilities assumed; estimates of certain assets and liabilities require significant judgments and assumptions, and our estimates of acquisition date fair value will be determined upon finalization of our analysis. During the three months ended June 30, 2019, we increased our estimate of the fair value of intangible assets by $4.7 million. The fair value estimates are subject to further adjustment during the measurement period subsequent to the acquisition date, not to exceed one year. The acquisition is included in the Production Enhancement business segment. The acquisition of this business did not have a material impact on our Consolidated Balance Sheet or Consolidated Statements of Operations.</t>
  </si>
  <si>
    <t>Discontinued Operations</t>
  </si>
  <si>
    <t>Discontinued Operations And Disposal Groups [Abstract]</t>
  </si>
  <si>
    <t xml:space="preserve">6. DISCONTINUED OPERATIONS In 2018,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On June 7, 2019, we entered into a definitive purchase agreement for the divestiture of our full range of permanent downhole monitoring systems and related services, which was previously part of our Production Enhancement segment for approximately $16.6 million in cash. The purchase agreement also provides for additional proceeds of up to $2.5 million based on the results of operations of the sold business in 2019 and 2020, none of which has been recognized. A pre-tax gain of $8.8 million was recognized in connection with this transaction, subject to adjustments for working capital purposes and is classified in Income from discontinued operations in the Consolidated Statements of Operations. The associated results of operations are separately reported as Discontinued Operations for all periods presented on the Consolidated Statements of Operations. Balance sheet items for this discontinued business, including an allocation of goodwill from the Production Enhancement segment, have been reclassified to Other current assets and Other current liabilities in the Consolidated Balance Sheet as of December 31, 2018. Cash flows from this discontinued business are shown below. As such, the results from continuing operations for the Company and segment highlights for Production Enhancement, exclude these discontinued operations. Selected data for this discontinued business consisted of the following (in thousands):
Three Months Ended
June 30, 2019
June 30, 2018
Service revenue
$
466
$
427
Product sales
2,465
1,179
Total revenue
2,931
1,606
Cost of services, exclusive of depreciation expense shown below
345
309
Cost of product sales, exclusive of depreciation expense shown below
1,554
1,361
Depreciation and amortization
—
44
Other expense
117
14
Operating income (loss)
915
(122
)
Gain on sale
8,804
—
Income (loss) from discontinued operations before income tax expense
9,719
(122
)
Income tax expense
1,748
206
Income (loss) from discontinued operations, net of income taxes
$
7,971
$
(328
)
Six Months Ended
June 30, 2019
June 30, 2018
Service revenue
$
1,165
$
902
Product sales
4,233
1,710
Total revenue
5,398
2,612
Cost of services, exclusive of depreciation expense shown below
690
874
Cost of product sales, exclusive of depreciation expense shown below
3,196
2,180
Depreciation and amortization
—
102
Other expense
91
22
Operating income (loss)
1,421
(566
)
Gain on sale
8,804
—
Income (loss) from discontinued operations before income tax expense
10,225
(566
)
Income tax expense
1,995
108
Income (loss) from discontinued operations, net of income taxes
$
8,230
$
(674
)
June 30, 2019
December 31, 2018
Current assets
$
—
$
3,712
Non-current assets
—
1,848
Total assets
$
—
$
5,560
Current liabilities
$
—
$
1,633
Non-current liabilities
—
82
Total liabilities
$
—
$
1,715
Net cash provided by (used in) operating activities of discontinued operations for the six months ended June 30, 2019 and 2018 was $(1.8) million and $0.1 million, respectively. Net cash provided by investing activities of discontinued operations for the six months ended June 30, 2019 and 2018 was $16.6 million and $0.0 million, respectively. </t>
  </si>
  <si>
    <t>Long-Term Debt, Net</t>
  </si>
  <si>
    <t>Debt Disclosure [Abstract]</t>
  </si>
  <si>
    <t>7. LONG-TERM DEBT, NET We have no financing lease obligations. Long-term debt is as follows (in thousands):
June 30, 2019
December 31, 2018
Senior Notes
$
150,000
$
150,000
Credit Facility
142,000
142,000
Total long-term debt
292,000
292,000
Less: Debt issuance costs
(1,978
)
(2,230
)
Long-term debt, net
$
290,022
$
289,770
We have two series of senior notes outstanding with an aggregate principal amount of $150 million ("Senior Notes") issued in a private placement transaction. Series A consists of $75 million in aggregate principal amount of notes that bear interest at a fixed rate of 4.01% and are due in full on September 30, 2021. Series B consists of $75 million in aggregate principal amount of notes that bear interest at a fixed rate of 4.11% and are due in full on September 30, 2023. Interest on each series of the Senior Notes is payable semi-annually on March 30 and September 30. The aggregate borrowing commitment under our revolving credit facility (the “Credit Facility”) is $300 million. The Credit Facility provides an option to increase the commitment under the Credit Facility by an additional $100 million to bring the total borrowings available to $400 million if certain prescribed conditions are met by the Company. The Credit Facility bears interest at variable rates from LIBOR plus 1.375% to a maximum of LIBOR plus 2.00%. Any outstanding balance under the Credit Facility is due June 19, 2023, when the Credit Facility matures. Our available capacity at any point in time is reduced by borrowings outstanding at the time and outstanding letters of credit which totaled $20.1 million at June 30, 2019, resulting in an available borrowing capacity under the Credit Facility of $137.9 million. In addition to those items under the Credit Facility, we had $12.8 million of outstanding letters of credit and performance guarantees and bonds from other sources as of June 30, 2019. The terms of the Credit Facility and Senior Notes require us to meet certain covenants, including, but not limited to, an interest coverage ratio (consolidated EBITDA divided by interest expense) and a leverage ratio (consolidated net indebtedness divided by consolidated EBITDA), where consolidated EBITDA (as defined in each agreement) and interest expense are calculated using the most recent four fiscal quarters. The Credit Facility has the more restrictive covenants with a minimum interest coverage ratio of 3.0 to 1.0 and a maximum leverage ratio of 2.5 to 1.0. The terms of our Credit Facility allow us to negotiate in good faith to amend any ratio or requirement to preserve the original intent of the agreement if any change in accounting principle would affect the computation of any financial ratio or requirement of the Credit Facility. The adoption on January 1, 2019 of ASU 2016-02 does not affect the calculation of consolidated EBITDA under the agreement. We believe that we are in compliance with all such covenants contained in our credit agreements. Certain of our material, wholly-owned subsidiaries are guarantors or co-borrowers under the Credit Facility and Senior Notes. In 2014, we entered into two interest rate swap agreements for a total notional amount of $50 million. See Note 15 - Derivative Instruments and Hedging Activities The estimated fair value of total debt at June 30, 2019 and December 31, 2018 approximated the book value of total debt. The fair value was estimated using Level 2 inputs by calculating the sum of the discounted future interest and principal payments through the date of maturity.</t>
  </si>
  <si>
    <t>Pension</t>
  </si>
  <si>
    <t>Compensation And Retirement Disclosure [Abstract]</t>
  </si>
  <si>
    <t>8. PENSION Defined Benefit Plan We provide a noncontributory defined benefit pension plan covering substantially all of our Dutch employees ("Dutch Plan") who were hired prior to 2000. The pension benefit is based on years of service and final pay or career average pay, depending on when the employee began participating. The benefits earned by the employees are immediately vested. The following table summarizes the components of net periodic pension cost under the Dutch Plan (in thousands):
Three Months Ended
Six Months Ended
June 30,
June 30,
2019
2018
2019
2018
Service cost
$
189
$
392
$
381
$
741
Interest cost
259
336
519
636
Expected return on plan assets
(229
)
(290
)
(461
)
(549
)
Amortization of prior service cost
(25
)
(18
)
(50
)
(39
)
Amortization of actuarial loss
14
84
29
168
Net periodic pension cost
$
208
$
504
$
418
$
957
During the six months ended June 30, 2019, we contributed $0.6 million to fund the estimated 2019 premiums on investment contracts held by the Dutch Plan.</t>
  </si>
  <si>
    <t>Commitments and Contingencies</t>
  </si>
  <si>
    <t>Commitments And Contingencies Disclosure [Abstract]</t>
  </si>
  <si>
    <t xml:space="preserve">9.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t>
  </si>
  <si>
    <t>Equity</t>
  </si>
  <si>
    <t>Equity [Abstract]</t>
  </si>
  <si>
    <t xml:space="preserve">10. EQUITY During the three and six months ended June 30, 2019, we repurchased 8,830 and 16,056 of our common shares for $0.6 million and $1.1 million, respectively, which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 We distributed 29,853 and 54,008 treasury shares upon vesting of stock-based awards during the three and six months ended June 30, 2019. In February and May 2019, we paid a quarterly dividend of $0.55 per share of common stock. In addition, on July 12, 2019, we declared a quarterly dividend of $0.55 per share of common stock for shareholders of record on July 22, 2019 and payable on August 12, 2019. Accumulated other comprehensive income (loss) consisted of the following (in thousands):
June 30, 2019
December 31, 2018
Prior service cost
$
555
$
593
Unrecognized net actuarial loss
(6,221
)
(6,243
)
Fair value of derivatives, net of tax
(693
)
194
Total accumulated other comprehensive (loss)
$
(6,359
)
$
(5,456
) </t>
  </si>
  <si>
    <t>Earnings per Share</t>
  </si>
  <si>
    <t>Earnings Per Share [Abstract]</t>
  </si>
  <si>
    <t>11. EARNINGS PER SHARE We compute basic earnings per common share by dividing net income attributable to Core Laboratories N.V.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Three Months Ended
Six Months Ended
June 30,
June 30,
2019
2018
2019
2018
Weighted average basic common shares outstanding
44,354
44,203
44,339
44,191
Effect of dilutive securities:
Performance shares
104
205
115
255
Restricted stock
357
85
394
69
Weighted average diluted common and potential common shares outstanding
44,815
44,493
44,848
44,515</t>
  </si>
  <si>
    <t>Other (Income) Expense, Net</t>
  </si>
  <si>
    <t>Other Income And Expenses [Abstract]</t>
  </si>
  <si>
    <t xml:space="preserve">12. OTHER (INCOME) EXPENSE, NET The components of other (income) expense, net, were as follows (in thousands):
Three Months Ended
Six Months Ended
June 30,
June 30,
2019
2018
2019
2018
Gain on sale of assets
$
(61
)
$
81
$
(307
)
$
(508
)
Results of non-consolidated subsidiaries
(24
)
(11
)
(97
)
(69
)
Foreign exchange
(218
)
654
(181
)
1,086
Rents and royalties
(487
)
(141
)
(593
)
(236
)
Employment related charges
(334
)
—
2,866
—
Return on pension assets and other pension costs
(240
)
(224
)
(482
)
(420
)
Gain on sale of business
(1,154
)
—
(1,154
)
—
Cost reduction and other charges
2,977
—
2,977
—
Other, net
533
(176
)
336
187
Total other expense, net
$
992
$
183
$
3,365
$
40
Foreign exchange gains and losses are summarized in the following table (in thousands):
Three Months Ended
Six Months Ended
June 30,
June 30,
(Gains) losses by currency
2019
2018
2019
2018
British Pound
$
165
$
104
$
178
$
(23
)
Canadian Dollar
29
243
88
357
Euro
92
(259
)
2
(16
)
Other currencies, net
(504
)
566
(449
)
768
Total loss, net
$
(218
)
$
654
$
(181
)
$
1,086
During the three months ended June 30, 2019, we sold a business for a cash payment of $3.0 million. As this represented a single location within our business units, the sale did not constitute a discontinued operation and, accordingly, the effects of this transaction are included in continuing operations. </t>
  </si>
  <si>
    <t>Income Tax Expense</t>
  </si>
  <si>
    <t>Income Tax Disclosure [Abstract]</t>
  </si>
  <si>
    <t>13. INCOME TAX EXPENSE The effective tax rates for the three months ended June 30, 2019 and 2018 were 19.8% and 16.6%, respectively, and for the six months ended June 30, 2019 and 2018 were (61.7)% and 17.3%, respectively. The income tax expense of $4.8 million in the second quarter of 2019 decreased by $0.2 million compared to $5 million in the same period in 2018, due to the result of several items discrete to each quarter, along with changes in activity levels in jurisdictions with differing tax rates. Tax expense included a net tax benefit of $58.5 million which resulted from a corporate restructuring in the first quarter and tax expense of $26.7 million related to unremitted earnings of foreign subsidiaries that we no longer consider to be indefinitely reinvested, each of which was a discrete item in the first quarter of 2019.</t>
  </si>
  <si>
    <t>Leases</t>
  </si>
  <si>
    <t>Leases [Abstract]</t>
  </si>
  <si>
    <t>14. LEASES We have operating leases primarily consisting of offices and lab space, machinery and equipment and vehicles. The components of lease expense are as follows (in thousands):
Three months ended
Six months ended
June 30, 2019
June 30, 2019
Lease Cost
Operating lease cost
$
4,551
$
9,303
Short-term lease cost
328
622
Variable lease cost
240
359
Total lease cost
$
5,119
$
10,284
Other Information
Cash paid for amounts included in the measurement of lease liabilities:
Operating cash flows from operating leases
$
4,826
$
9,423
Right-of-use assets obtained in exchange for new lease obligations:
Operating leases
$
3,559
$
7,229
Weighted-average remaining lease term- operating leases
9.04 years
9.04 years
Weighted-average discount rate - operating leases
4.97
%
4.97
% Scheduled undiscounted cash flows for non-cancellable leases at June 30, 2019 consist of the following (in thousands):
Operating Leases
Remainder of 2019
$
8,231
2020
14,002
2021
11,524
2022
10,176
2023
8,651
Thereafter
42,339
Total undiscounted lease payments
$
94,923
Less: Imputed Interest
(19,218
)
Total lease liabilities
$
75,705
We adopted ASU 2017-06 using the cumulative effect transition method on January 1, 2019. As required, the following disclosure is provided for periods prior to adoption. Scheduled minimum rental commitments under non-cancellable operating leases at December 31, 2018, consist of the following (in thousands):
Operating Leases
2019
$
16,267
2020
12,572
2021
9,774
2022
7,955
2023
4,938
Thereafter
14,815
Total commitments
$
66,321
The Company has elected to apply the short-term lease exemption to all of its classes of underlying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assets.</t>
  </si>
  <si>
    <t>Derivative Instruments and Hedging Activities</t>
  </si>
  <si>
    <t>Derivative Instruments And Hedging Activities Disclosure [Abstract]</t>
  </si>
  <si>
    <t>15.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Our Credit Facility bears interest at variable rates from LIBOR plus 1.375% to a maximum of LIBOR plus 2.00%. As a result of two interest rate swap agreements, we are subject to interest rate risk on debt in excess of $50 million drawn on our Credit Facility. In 2014, we entered into two interest rate swap agreements for a total notional amount of $50 million to hedge changes in the variable rate interest expense on $50 million of our existing or replacement LIBOR-priced debt. Under the first swap agreement of $25 million, we have fixed the LIBOR portion of the interest rate at 1.73% through August 29, 2019, and under the second swap agreement of $25 million, we have fixed the LIBOR portion of the interest rate at 2.5% through August 29, 2024. Each swap is measured at fair value and recorded in our Consolidated Balance Sheet as an asset or liability. They are designated and qualify as cash flow hedging instruments and are highly effective. Unrealized losses are deferred to shareholders' equity as a component of accumulated other comprehensive gain (loss) and are recognized in income as an increase or decrease to interest expense in the period in which the related cash flows being hedged are recognized in expense. At June 30, 2019, we had fixed rate long-term debt aggregating $200 million and variable rate long-term debt aggregating $92 million, after taking into account the effect of the swaps. The fair values of outstanding derivative instruments are as follows (in thousands):
Fair Value of Derivatives
June 30, 2019
December 31, 2018
Balance Sheet Classification
Derivatives designated as hedges:
5 year interest rate swap
$
24
$
135
Other current assets
10 year interest rate swap
(1,082
)
(70
)
Other long-term (liabilities)
$
(1,058
)
$
65
The fair value of all outstanding derivatives was determined using a model with inputs that are observable in the market (Level 2) or can be derived from or corroborated by observable data. The effect of the interest rate swaps on the Consolidated Statement of Operations was as follows (in thousands):
Three Months Ended
Six Months
June 30,
June 30,
2019
2018
2019
2018
Income Statement Classification
Derivatives designated as hedges:
5 year interest rate swap
$
(47
)
$
(12
)
$
(96
)
$
(4
)
(Decrease) to interest expense
10 year interest rate swap
2
37
2
93
Increase to interest expense
$
(45
)
$
25
$
(94
)
$
89</t>
  </si>
  <si>
    <t>Financial Instruments</t>
  </si>
  <si>
    <t>Fair Value Disclosures [Abstract]</t>
  </si>
  <si>
    <t>16. FINANCIAL INSTRUMENTS The Company's only financial assets and liabilities which are measured at fair value on a recurring basis relate to certain aspects of the Company's benefit plans and our derivative instruments. We use the market approach to value certain assets and liabilities at fair value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The following table summarizes the fair value balances (in thousands):
Fair Value Measurement at
June 30, 2019
Total
Level 1
Level 2
Level 3
Assets:
Deferred compensation assets (1)
$
47,907
$
—
$
47,907
$
—
5 year
24
—
24
—
$
47,931
$
—
$
47,931
$
—
Liabilities:
Deferred compensation plan
$
36,994
$
—
$
36,994
$
—
10 year
1,082
—
1,082
—
$
38,076
$
—
$
38,076
$
—
Fair Value Measurement at
December 31, 2018
Total
Level 1
Level 2
Level 3
Assets:
Deferred compensation assets (1)
$
42,161
$
—
$
42,161
$
—
5 year
135
—
135
—
$
42,296
$
—
$
42,296
$
—
Liabilities:
Deferred compensation plan
$
33,287
$
—
$
33,287
$
—
10 year
70
—
70
—
$
33,357
$
—
$
33,357
$
—
(1)
Deferred compensation assets consist of the cash surrender value of life insurance policies and are intended to assist in the funding of the deferred compensation agreements.</t>
  </si>
  <si>
    <t>Segment Reporting</t>
  </si>
  <si>
    <t>Segment Reporting [Abstract]</t>
  </si>
  <si>
    <t>17. SEGMENT REPORTING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fluid and gas samples to increase production and improve recovery of oil and gas from our clients' reservoirs. We provide laboratory based analytical and field services to characterize properties of crude oil and petroleum products to the oil and gas industry. We also provide proprietary and joint industry studies based on these types of analysis.
•
Production Enhancement: Results for these segments are presented below.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June 30, 2019
Revenue from unaffiliated clients
$
105,649
$
63,389
$
—
$
169,038
Inter-segment revenue
151
176
(327
)
—
Segment operating income
15,878
10,424
1,706
28,008
Total assets (at end of period)
342,843
290,967
147,708
781,518
Capital expenditures
2,744
4,281
22
7,047
Depreciation and amortization
3,834
1,544
408
5,786
Three months ended June 30, 2018
Revenue from unaffiliated clients
$
102,107
$
73,368
$
—
$
175,475
Inter-segment revenue
73
101
(174
)
—
Segment operating income (loss)
14,760
18,427
262
33,449
Total assets (at end of period)
319,122
218,011
67,611
604,744
Capital expenditures
5,384
1,938
150
7,472
Depreciation and amortization
4,290
1,006
572
5,868
Six months ended June 30, 2019
Revenue from unaffiliated clients
$
208,941
$
129,291
$
—
$
338,232
Inter-segment revenue
247
220
(467
)
—
Segment operating income
22,057
20,336
2,029
44,422
Total assets
342,843
290,967
147,708
781,518
Capital expenditures
4,646
7,132
452
12,230
Depreciation and amortization
7,821
2,727
825
11,373
Six months ended June 30, 2018
Revenue from unaffiliated clients
$
202,916
$
142,577
$
—
$
345,493
Inter-segment revenue
120
152
(272
)
—
Segment operating income (loss)
29,517
36,114
134
65,765
Total assets
319,122
218,011
67,611
604,744
Capital expenditures
7,565
3,785
565
11,915
Depreciation and amortization
8,537
2,008
1,141
11,686
(1) "Corporate &amp; Other" represents those items that are not directly related to a particular segment, eliminations and the assets and liabilities of discontinued operations.</t>
  </si>
  <si>
    <t>Recent Accounting Pronouncements</t>
  </si>
  <si>
    <t>New Accounting Pronouncements And Changes In Accounting Principles [Abstract]</t>
  </si>
  <si>
    <t>18. RECENT ACCOUNTING PRONOUNCEMENTS Pronouncements Adopted in 2019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In July 2018, the FASB issued ASU 2018-11 ("Targeted Improvements to Leases"), which provides companies with an additional transition method that allows the effects of the adoption of the new standard to be recognized as a cumulative-effect adjustment to the opening balance of retained earnings in the period of adoption. We elected this optional transition method for adoption. The adoption of this standard on January 1, 2019 had a material impact to our Consolidated Balance Sheet ; but not to our Consolidated Statement of Operations or Cash Flows. The most significant impact was the recognition of $ 77.5 million of ROU assets and liabilities for operating leases, while our accounting for finance leases remained substantially unchanged. Pronouncements Not Yet Effective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e are evaluating the impact that the adoption of this standard will have on our consolidated financial statements, including accounting policies, processes and systems.</t>
  </si>
  <si>
    <t>Significant Accounting Policies Update (Policies)</t>
  </si>
  <si>
    <t>Leases We have operating leases primarily consisting of offices and lab space, machinery and equipment and vehicles. We determine if an arrangement is a lease at inception. Operating leases are included in operating lease right of use (“ROU”) assets, other current liabilities and long-term operating lease liabilities in our Consolidated Balance Sheet. Finance leases are included in property and equipment, other current liabilities and other long term liabilities in our Consolidated Balance Sheet.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The ROU assets also include all initial direct costs incurred. Our lease term may include options to extend or terminate the lease when it is reasonably certain that we will exercise that option.</t>
  </si>
  <si>
    <t>Inventories (Tables)</t>
  </si>
  <si>
    <t>Schedule of Inventories</t>
  </si>
  <si>
    <t>Inventories consisted of the following (in thousands):
June 30, 2019
December 31, 2018
Finished goods
$
26,928
$
26,636
Parts and materials
19,618
13,704
Work in progress
2,765
5,324
Total inventories
$
49,311
$
45,664</t>
  </si>
  <si>
    <t>Contract Assets and Liabilities (Tables)</t>
  </si>
  <si>
    <t>Schedule of Contract Assets and Liabilities</t>
  </si>
  <si>
    <t>The balance of contract assets and contract liabilities consisted of the following (in thousands):
June 30, 2019
December 31, 2018
Contract assets
Current
$
892
$
1,145
Non-Current
—
188
$
892
$
1,333
Contract Liabilities
Current
$
6,379
$
5,963
Non-current
576
1,401
$
6,955
$
7,364
June 30, 2019
Estimate of when contract liabilities will be recognized as revenue
within 12 months
$
6,379
within 12 to 24 months
576
greater than 24 months
—</t>
  </si>
  <si>
    <t>Discontinued Operations (Tables)</t>
  </si>
  <si>
    <t>Disposal Groups, Including Discontinued Operations</t>
  </si>
  <si>
    <t>Selected data for this discontinued business consisted of the following (in thousands):
Three Months Ended
June 30, 2019
June 30, 2018
Service revenue
$
466
$
427
Product sales
2,465
1,179
Total revenue
2,931
1,606
Cost of services, exclusive of depreciation expense shown below
345
309
Cost of product sales, exclusive of depreciation expense shown below
1,554
1,361
Depreciation and amortization
—
44
Other expense
117
14
Operating income (loss)
915
(122
)
Gain on sale
8,804
—
Income (loss) from discontinued operations before income tax expense
9,719
(122
)
Income tax expense
1,748
206
Income (loss) from discontinued operations, net of income taxes
$
7,971
$
(328
)
Six Months Ended
June 30, 2019
June 30, 2018
Service revenue
$
1,165
$
902
Product sales
4,233
1,710
Total revenue
5,398
2,612
Cost of services, exclusive of depreciation expense shown below
690
874
Cost of product sales, exclusive of depreciation expense shown below
3,196
2,180
Depreciation and amortization
—
102
Other expense
91
22
Operating income (loss)
1,421
(566
)
Gain on sale
8,804
—
Income (loss) from discontinued operations before income tax expense
10,225
(566
)
Income tax expense
1,995
108
Income (loss) from discontinued operations, net of income taxes
$
8,230
$
(674
)
June 30, 2019
December 31, 2018
Current assets
$
—
$
3,712
Non-current assets
—
1,848
Total assets
$
—
$
5,560
Current liabilities
$
—
$
1,633
Non-current liabilities
—
82
Total liabilities
$
—
$
1,715</t>
  </si>
  <si>
    <t>Long-Term Debt, Net (Tables)</t>
  </si>
  <si>
    <t>Schedule of Long-term Debt Instruments</t>
  </si>
  <si>
    <t>Long-term debt is as follows (in thousands):
June 30, 2019
December 31, 2018
Senior Notes
$
150,000
$
150,000
Credit Facility
142,000
142,000
Total long-term debt
292,000
292,000
Less: Debt issuance costs
(1,978
)
(2,230
)
Long-term debt, net
$
290,022
$
289,770</t>
  </si>
  <si>
    <t>Pension (Tables)</t>
  </si>
  <si>
    <t>Schedule of Net Benefit Costs</t>
  </si>
  <si>
    <t>The following table summarizes the components of net periodic pension cost under the Dutch Plan (in thousands):
Three Months Ended
Six Months Ended
June 30,
June 30,
2019
2018
2019
2018
Service cost
$
189
$
392
$
381
$
741
Interest cost
259
336
519
636
Expected return on plan assets
(229
)
(290
)
(461
)
(549
)
Amortization of prior service cost
(25
)
(18
)
(50
)
(39
)
Amortization of actuarial loss
14
84
29
168
Net periodic pension cost
$
208
$
504
$
418
$
957</t>
  </si>
  <si>
    <t>Equity (Tables)</t>
  </si>
  <si>
    <t>Schedule of Accumulated Other Comprehensive Income (Loss)</t>
  </si>
  <si>
    <t>Accumulated other comprehensive income (loss) consisted of the following (in thousands):
June 30, 2019
December 31, 2018
Prior service cost
$
555
$
593
Unrecognized net actuarial loss
(6,221
)
(6,243
)
Fair value of derivatives, net of tax
(693
)
194
Total accumulated other comprehensive (loss)
$
(6,359
)
$
(5,456
)</t>
  </si>
  <si>
    <t>Earnings per Share (Tables)</t>
  </si>
  <si>
    <t>Schedule of Weighted Average Number of Shares</t>
  </si>
  <si>
    <t>The following table summarizes the calculation of weighted average common shares outstanding used in the computation of diluted earnings per share (in thousands):
Three Months Ended
Six Months Ended
June 30,
June 30,
2019
2018
2019
2018
Weighted average basic common shares outstanding
44,354
44,203
44,339
44,191
Effect of dilutive securities:
Performance shares
104
205
115
255
Restricted stock
357
85
394
69
Weighted average diluted common and potential common shares outstanding
44,815
44,493
44,848
44,515</t>
  </si>
  <si>
    <t>Other (Income) Expense, Net (Tables)</t>
  </si>
  <si>
    <t>Schedule of Other Operating Cost and Expense, by Component</t>
  </si>
  <si>
    <t>The components of other (income) expense, net, were as follows (in thousands):
Three Months Ended
Six Months Ended
June 30,
June 30,
2019
2018
2019
2018
Gain on sale of assets
$
(61
)
$
81
$
(307
)
$
(508
)
Results of non-consolidated subsidiaries
(24
)
(11
)
(97
)
(69
)
Foreign exchange
(218
)
654
(181
)
1,086
Rents and royalties
(487
)
(141
)
(593
)
(236
)
Employment related charges
(334
)
—
2,866
—
Return on pension assets and other pension costs
(240
)
(224
)
(482
)
(420
)
Gain on sale of business
(1,154
)
—
(1,154
)
—
Cost reduction and other charges
2,977
—
2,977
—
Other, net
533
(176
)
336
187
Total other expense, net
$
992
$
183
$
3,365
$
40</t>
  </si>
  <si>
    <t>Foreign Currency Gains Losses By Currency</t>
  </si>
  <si>
    <t>Foreign exchange gains and losses are summarized in the following table (in thousands):
Three Months Ended
Six Months Ended
June 30,
June 30,
(Gains) losses by currency
2019
2018
2019
2018
British Pound
$
165
$
104
$
178
$
(23
)
Canadian Dollar
29
243
88
357
Euro
92
(259
)
2
(16
)
Other currencies, net
(504
)
566
(449
)
768
Total loss, net
$
(218
)
$
654
$
(181
)
$
1,086</t>
  </si>
  <si>
    <t>Leases  (Tables)</t>
  </si>
  <si>
    <t>Schedule of Components of Lease Expense</t>
  </si>
  <si>
    <t xml:space="preserve">The components of lease expense are as follows (in thousands):
Three months ended
Six months ended
June 30, 2019
June 30, 2019
Lease Cost
Operating lease cost
$
4,551
$
9,303
Short-term lease cost
328
622
Variable lease cost
240
359
Total lease cost
$
5,119
$
10,284
Other Information
Cash paid for amounts included in the measurement of lease liabilities:
Operating cash flows from operating leases
$
4,826
$
9,423
Right-of-use assets obtained in exchange for new lease obligations:
Operating leases
$
3,559
$
7,229
Weighted-average remaining lease term- operating leases
9.04 years
9.04 years
Weighted-average discount rate - operating leases
4.97
%
4.97
% </t>
  </si>
  <si>
    <t>Schedule of Undiscounted Cash Flows for Non-cancellable Leases</t>
  </si>
  <si>
    <t>Scheduled undiscounted cash flows for non-cancellable leases at June 30, 2019 consist of the following (in thousands):
Operating Leases
Remainder of 2019
$
8,231
2020
14,002
2021
11,524
2022
10,176
2023
8,651
Thereafter
42,339
Total undiscounted lease payments
$
94,923
Less: Imputed Interest
(19,218
)
Total lease liabilities
$
75,705</t>
  </si>
  <si>
    <t>Schedule of Minimum Rental Commitments Under Non-Cancellable Operating Leases</t>
  </si>
  <si>
    <t>We adopted ASU 2017-06 using the cumulative effect transition method on January 1, 2019. As required, the following disclosure is provided for periods prior to adoption. Scheduled minimum rental commitments under non-cancellable operating leases at December 31, 2018, consist of the following (in thousands):
Operating Leases
2019
$
16,267
2020
12,572
2021
9,774
2022
7,955
2023
4,938
Thereafter
14,815
Total commitments
$
66,321</t>
  </si>
  <si>
    <t>Derivative Instruments and Hedging Activities (Tables)</t>
  </si>
  <si>
    <t>Schedule of Derivative Liabilities at Fair Value</t>
  </si>
  <si>
    <t>The fair values of outstanding derivative instruments are as follows (in thousands):
Fair Value of Derivatives
June 30, 2019
December 31, 2018
Balance Sheet Classification
Derivatives designated as hedges:
5 year interest rate swap
$
24
$
135
Other current assets
10 year interest rate swap
(1,082
)
(70
)
Other long-term (liabilities)
$
(1,058
)
$
65</t>
  </si>
  <si>
    <t>Schedule of Derivative Instruments, Effect on Other Comprehensive Income (Loss)</t>
  </si>
  <si>
    <t>The effect of the interest rate swaps on the Consolidated Statement of Operations was as follows (in thousands):
Three Months Ended
Six Months
June 30,
June 30,
2019
2018
2019
2018
Income Statement Classification
Derivatives designated as hedges:
5 year interest rate swap
$
(47
)
$
(12
)
$
(96
)
$
(4
)
(Decrease) to interest expense
10 year interest rate swap
2
37
2
93
Increase to interest expense
$
(45
)
$
25
$
(94
)
$
89</t>
  </si>
  <si>
    <t>Financial Instruments (Tables)</t>
  </si>
  <si>
    <t>Fair Value, by Balance Sheet Grouping</t>
  </si>
  <si>
    <t>The following table summarizes the fair value balances (in thousands):
Fair Value Measurement at
June 30, 2019
Total
Level 1
Level 2
Level 3
Assets:
Deferred compensation assets (1)
$
47,907
$
—
$
47,907
$
—
5 year
24
—
24
—
$
47,931
$
—
$
47,931
$
—
Liabilities:
Deferred compensation plan
$
36,994
$
—
$
36,994
$
—
10 year
1,082
—
1,082
—
$
38,076
$
—
$
38,076
$
—
Fair Value Measurement at
December 31, 2018
Total
Level 1
Level 2
Level 3
Assets:
Deferred compensation assets (1)
$
42,161
$
—
$
42,161
$
—
5 year
135
—
135
—
$
42,296
$
—
$
42,296
$
—
Liabilities:
Deferred compensation plan
$
33,287
$
—
$
33,287
$
—
10 year
70
—
70
—
$
33,357
$
—
$
33,357
$
—
(1)
Deferred compensation assets consist of the cash surrender value of life insurance policies and are intended to assist in the funding of the deferred compensation agreements.</t>
  </si>
  <si>
    <t>Segment Reporting (Tables)</t>
  </si>
  <si>
    <t>Schedule of Segment Reporting Information, by Segment</t>
  </si>
  <si>
    <t>Results for these segments are presented below.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June 30, 2019
Revenue from unaffiliated clients
$
105,649
$
63,389
$
—
$
169,038
Inter-segment revenue
151
176
(327
)
—
Segment operating income
15,878
10,424
1,706
28,008
Total assets (at end of period)
342,843
290,967
147,708
781,518
Capital expenditures
2,744
4,281
22
7,047
Depreciation and amortization
3,834
1,544
408
5,786
Three months ended June 30, 2018
Revenue from unaffiliated clients
$
102,107
$
73,368
$
—
$
175,475
Inter-segment revenue
73
101
(174
)
—
Segment operating income (loss)
14,760
18,427
262
33,449
Total assets (at end of period)
319,122
218,011
67,611
604,744
Capital expenditures
5,384
1,938
150
7,472
Depreciation and amortization
4,290
1,006
572
5,868
Six months ended June 30, 2019
Revenue from unaffiliated clients
$
208,941
$
129,291
$
—
$
338,232
Inter-segment revenue
247
220
(467
)
—
Segment operating income
22,057
20,336
2,029
44,422
Total assets
342,843
290,967
147,708
781,518
Capital expenditures
4,646
7,132
452
12,230
Depreciation and amortization
7,821
2,727
825
11,373
Six months ended June 30, 2018
Revenue from unaffiliated clients
$
202,916
$
142,577
$
—
$
345,493
Inter-segment revenue
120
152
(272
)
—
Segment operating income (loss)
29,517
36,114
134
65,765
Total assets
319,122
218,011
67,611
604,744
Capital expenditures
7,565
3,785
565
11,915
Depreciation and amortization
8,537
2,008
1,141
11,686
(1) "Corporate &amp; Other" represents those items that are not directly related to a particular segment, eliminations and the assets and liabilities of discontinued operations.</t>
  </si>
  <si>
    <t>Basis of Presentation (Details)</t>
  </si>
  <si>
    <t>Jun. 30, 2019segment</t>
  </si>
  <si>
    <t>Basis Of Presentation [Line Items]</t>
  </si>
  <si>
    <t>Number of reportable segments</t>
  </si>
  <si>
    <t>Maximum [Member]</t>
  </si>
  <si>
    <t>Percentage of cost method investments</t>
  </si>
  <si>
    <t>20.00%</t>
  </si>
  <si>
    <t>Percentage of non controlling interest</t>
  </si>
  <si>
    <t>100.00%</t>
  </si>
  <si>
    <t>Inventories (Details) - USD ($) $ in Thousands</t>
  </si>
  <si>
    <t>Finished goods</t>
  </si>
  <si>
    <t>Parts and materials</t>
  </si>
  <si>
    <t>Work in progress</t>
  </si>
  <si>
    <t>Total inventories</t>
  </si>
  <si>
    <t>Contract Assets and Liabilities Changes in Net Contract Assets (Liabilities) (Details) - USD ($) $ in Thousands</t>
  </si>
  <si>
    <t>Contract assets</t>
  </si>
  <si>
    <t>Contract asset, current</t>
  </si>
  <si>
    <t>Contract asset, non-current</t>
  </si>
  <si>
    <t>Contract asset</t>
  </si>
  <si>
    <t>Contract Liabilities</t>
  </si>
  <si>
    <t>Contract liability, current</t>
  </si>
  <si>
    <t>Contract liability, non-current</t>
  </si>
  <si>
    <t>Contract liabilities</t>
  </si>
  <si>
    <t>Contract Assets and Liabilities Current and Long-term Contract Liabilities (Details 1) $ in Thousands</t>
  </si>
  <si>
    <t>Jun. 30, 2019USD ($)</t>
  </si>
  <si>
    <t>Revenue, Remaining Performance Obligation, Expected Timing of Satisfaction, Start Date [Axis]: 2019-04-01</t>
  </si>
  <si>
    <t>Revenue, Initial Application Period Cumulative Effect Transition [Line Items]</t>
  </si>
  <si>
    <t>Contract liability</t>
  </si>
  <si>
    <t>Revenue, remaining performance obligation, expected timing of satisfaction, period</t>
  </si>
  <si>
    <t>1 year</t>
  </si>
  <si>
    <t>Revenue, Remaining Performance Obligation, Expected Timing of Satisfaction, Start Date [Axis]: 2020-04-01</t>
  </si>
  <si>
    <t>Revenue, Remaining Performance Obligation, Expected Timing of Satisfaction, Start Date [Axis]: 2021-04-01</t>
  </si>
  <si>
    <t>Contract Assets and Contract Liabilities - Additional Information (Details) - USD ($)</t>
  </si>
  <si>
    <t>Impairment losses on receivables</t>
  </si>
  <si>
    <t>Impairment losses on contract assets</t>
  </si>
  <si>
    <t>Acquisitions (Details) $ in Millions</t>
  </si>
  <si>
    <t>12 Months Ended</t>
  </si>
  <si>
    <t>Dec. 31, 2018USD ($)</t>
  </si>
  <si>
    <t>Consideration transferred</t>
  </si>
  <si>
    <t>Tangible assets acquired</t>
  </si>
  <si>
    <t>Intangible assets acquired</t>
  </si>
  <si>
    <t>Goodwill, acquired during period</t>
  </si>
  <si>
    <t>Increase in fair value of intangible assets</t>
  </si>
  <si>
    <t>Discontinued Operations - Additional Information (Details) - USD ($) $ in Thousands</t>
  </si>
  <si>
    <t>Income Statement Balance Sheet And Additional Disclosures By Disposal Groups Including Discontinued Operations [Line Items]</t>
  </si>
  <si>
    <t>Divestiture of business</t>
  </si>
  <si>
    <t>Gain on divestiture, net of tax</t>
  </si>
  <si>
    <t>Cash provided by (used in) operating activities, discontinued operations</t>
  </si>
  <si>
    <t>Cash provided by (used in) investing activities, discontinued operations</t>
  </si>
  <si>
    <t>Additional proceeds from divestiture of business based on result of operations</t>
  </si>
  <si>
    <t>Discontinued Operations - Disposal Groups, Including Discontinued Operations (Details) - USD ($) $ in Thousands</t>
  </si>
  <si>
    <t>Service revenue</t>
  </si>
  <si>
    <t>Product sales</t>
  </si>
  <si>
    <t>Total revenue</t>
  </si>
  <si>
    <t>Cost of services, exclusive of depreciation expense shown below</t>
  </si>
  <si>
    <t>Cost of product sales, exclusive of depreciation expense shown below</t>
  </si>
  <si>
    <t>Other expense</t>
  </si>
  <si>
    <t>Operating income (loss)</t>
  </si>
  <si>
    <t>Gain on sale</t>
  </si>
  <si>
    <t>Income (loss) from discontinued operations before income tax expense</t>
  </si>
  <si>
    <t>Current assets</t>
  </si>
  <si>
    <t>Non-current assets</t>
  </si>
  <si>
    <t>Total assets</t>
  </si>
  <si>
    <t>Current liabilities</t>
  </si>
  <si>
    <t>Non-current liabilities</t>
  </si>
  <si>
    <t>Total liabilities</t>
  </si>
  <si>
    <t>Long-Term Debt, Net - Additional Information (Details)</t>
  </si>
  <si>
    <t>Jun. 30, 2019USD ($)SeriesNote</t>
  </si>
  <si>
    <t>Dec. 31, 2014USD ($)instrument</t>
  </si>
  <si>
    <t>Debt Instrument [Line Items]</t>
  </si>
  <si>
    <t>Financing lease obligations</t>
  </si>
  <si>
    <t>Number of series of debt issued | SeriesNote</t>
  </si>
  <si>
    <t>Maturity date</t>
  </si>
  <si>
    <t>Jun. 19,
		2023</t>
  </si>
  <si>
    <t>Current borrowing capacity</t>
  </si>
  <si>
    <t>Uncommitted borrowings available</t>
  </si>
  <si>
    <t>Maximum borrowing capacity</t>
  </si>
  <si>
    <t>Basis spread on variable rate</t>
  </si>
  <si>
    <t>1.375%</t>
  </si>
  <si>
    <t>Performance bonds under credit facility</t>
  </si>
  <si>
    <t>Remaining borrowing capacity</t>
  </si>
  <si>
    <t>Performance bonds</t>
  </si>
  <si>
    <t>Interest Rate Swap [Member]</t>
  </si>
  <si>
    <t>Derivative, number of instruments held | instrument</t>
  </si>
  <si>
    <t>Derivative, notional amount</t>
  </si>
  <si>
    <t>Credit Facility [Member]</t>
  </si>
  <si>
    <t>Interest coverage ratio, minimum</t>
  </si>
  <si>
    <t>3.00%</t>
  </si>
  <si>
    <t>Covenant leverage ratio, minimum</t>
  </si>
  <si>
    <t>2.50%</t>
  </si>
  <si>
    <t>Senior Notes [Member]</t>
  </si>
  <si>
    <t>Face amount</t>
  </si>
  <si>
    <t>Senior Notes Series A [Member]</t>
  </si>
  <si>
    <t>Interest rate, effective percentage</t>
  </si>
  <si>
    <t>4.01%</t>
  </si>
  <si>
    <t>Sep. 30,
		2021</t>
  </si>
  <si>
    <t>Senior Notes Series B [Member]</t>
  </si>
  <si>
    <t>4.11%</t>
  </si>
  <si>
    <t>Sep. 30,
		2023</t>
  </si>
  <si>
    <t>2.00%</t>
  </si>
  <si>
    <t>Schedule of Long-term Debt Instruments (Details) - USD ($) $ in Thousands</t>
  </si>
  <si>
    <t>Long-term Debt</t>
  </si>
  <si>
    <t>Debt Issuance Costs, Net</t>
  </si>
  <si>
    <t>Long-term debt, net</t>
  </si>
  <si>
    <t>Pension - Components of Net Periodic Pension Cost (Details) - USD ($) $ in Thousands</t>
  </si>
  <si>
    <t>Service cost</t>
  </si>
  <si>
    <t>Interest cost</t>
  </si>
  <si>
    <t>Expected return on plan assets</t>
  </si>
  <si>
    <t>Net periodic pension cost</t>
  </si>
  <si>
    <t>Pension (Details) $ in Millions</t>
  </si>
  <si>
    <t>Contributions by employer</t>
  </si>
  <si>
    <t>Equity (Narrative) (Details) - USD ($) $ / shares in Units, $ in Thousands</t>
  </si>
  <si>
    <t>Jul. 12, 2019</t>
  </si>
  <si>
    <t>May 31, 2019</t>
  </si>
  <si>
    <t>Feb. 28, 2019</t>
  </si>
  <si>
    <t>Treasury stock, shares, acquired</t>
  </si>
  <si>
    <t>Treasury stock, value</t>
  </si>
  <si>
    <t>Treasury stock reissued</t>
  </si>
  <si>
    <t>Subsequent Event [Member]</t>
  </si>
  <si>
    <t>Dividends payable, date declared</t>
  </si>
  <si>
    <t>Jul. 12,
		2019</t>
  </si>
  <si>
    <t>Dividends declared (in dollars per share)</t>
  </si>
  <si>
    <t>Dividends payable, date of record</t>
  </si>
  <si>
    <t>Jul. 22,
		2019</t>
  </si>
  <si>
    <t>Dividends payable, date to be paid</t>
  </si>
  <si>
    <t>Aug. 12,
		2019</t>
  </si>
  <si>
    <t>Equity Accumulated Other Comprehensive Income (Loss) (Details) - USD ($) $ in Thousands</t>
  </si>
  <si>
    <t>Fair value of derivatives, net of tax</t>
  </si>
  <si>
    <t>Total accumulated other comprehensive (loss)</t>
  </si>
  <si>
    <t>Earnings per Share (Details) - shares shares in Thousands</t>
  </si>
  <si>
    <t>Weighted average basic common shares outstanding</t>
  </si>
  <si>
    <t>Performance shares</t>
  </si>
  <si>
    <t>Restricted stock</t>
  </si>
  <si>
    <t>Weighted average diluted common and potential common shares outstanding</t>
  </si>
  <si>
    <t>Other (Income) Expense, Net (Details) - USD ($) $ in Thousands</t>
  </si>
  <si>
    <t>Other (Income) Expense [Line Items]</t>
  </si>
  <si>
    <t>Other (Income) expense, net</t>
  </si>
  <si>
    <t>Gain on sale of assets [Member]</t>
  </si>
  <si>
    <t>Results of non-consolidated subsidiaries [Member]</t>
  </si>
  <si>
    <t>Foreign exchange [Member]</t>
  </si>
  <si>
    <t>Rents and royalties [Member]</t>
  </si>
  <si>
    <t>Employment-related charges [Member]</t>
  </si>
  <si>
    <t>Return on pension assets and other pension costs [Member]</t>
  </si>
  <si>
    <t>Gain on sale of business [Member]</t>
  </si>
  <si>
    <t>Cost reduction and other charges [Member]</t>
  </si>
  <si>
    <t>Other, net [Member]</t>
  </si>
  <si>
    <t>Other (Income) Expense Foreign Currency Gain Loss by Currency (Details) - USD ($) $ in Thousands</t>
  </si>
  <si>
    <t>Gain (loss) by currency</t>
  </si>
  <si>
    <t>British Pound [Member]</t>
  </si>
  <si>
    <t>Canadian Dollar [Member]</t>
  </si>
  <si>
    <t>Euro [Member]</t>
  </si>
  <si>
    <t>Other Currencies Net [Member]</t>
  </si>
  <si>
    <t>Other (Income) Expense, Net - Additional Information (Details) - USD ($) $ in Thousands</t>
  </si>
  <si>
    <t>Income Tax Expense (Details) - USD ($) $ in Thousands</t>
  </si>
  <si>
    <t>Mar. 31, 2019</t>
  </si>
  <si>
    <t>Income Tax Expense [Line Items]</t>
  </si>
  <si>
    <t>Effective income tax rate</t>
  </si>
  <si>
    <t>19.80%</t>
  </si>
  <si>
    <t>16.60%</t>
  </si>
  <si>
    <t>(61.70%)</t>
  </si>
  <si>
    <t>17.30%</t>
  </si>
  <si>
    <t>Increase (decrease) in income taxe expense compared to the same period in 2018</t>
  </si>
  <si>
    <t>Income tax expense (benefit) related to unremitted earnings of foreign subsidiaries</t>
  </si>
  <si>
    <t>Corporate Restructuring [Member]</t>
  </si>
  <si>
    <t>Leases - Schedule of Components of Lease Expense (Details) $ in Thousands</t>
  </si>
  <si>
    <t>Lease Cost</t>
  </si>
  <si>
    <t>Operating lease cost</t>
  </si>
  <si>
    <t>Short-term lease cost</t>
  </si>
  <si>
    <t>Variable lease cost</t>
  </si>
  <si>
    <t>Total lease cost</t>
  </si>
  <si>
    <t>Cash paid for amounts included in the measurement of lease liabilities:</t>
  </si>
  <si>
    <t>Operating cash flows from operating leases</t>
  </si>
  <si>
    <t>Right-of-use assets obtained in exchange for new lease obligations:</t>
  </si>
  <si>
    <t>Operating leases</t>
  </si>
  <si>
    <t>Weighted-average remaining lease term- operating leases</t>
  </si>
  <si>
    <t>9 years 14 days</t>
  </si>
  <si>
    <t>Weighted-average discount rate - operating leases</t>
  </si>
  <si>
    <t>4.97%</t>
  </si>
  <si>
    <t>Leases - Schedule of Undiscounted Cash Flows for Non-cancellable Leases (Details) $ in Thousands</t>
  </si>
  <si>
    <t>Operating Leases, Remainder of 2019</t>
  </si>
  <si>
    <t>Operating Leases, 2020</t>
  </si>
  <si>
    <t>Operating Leases, 2021</t>
  </si>
  <si>
    <t>Operating Leases, 2022</t>
  </si>
  <si>
    <t>Operating Leases, 2023</t>
  </si>
  <si>
    <t>Operating Leases, Thereafter</t>
  </si>
  <si>
    <t>Operating Leases, Total undiscounted lease payments</t>
  </si>
  <si>
    <t>Operating Leases, Less: Imputed Interest</t>
  </si>
  <si>
    <t>Operating Leases, Lease Liabilities</t>
  </si>
  <si>
    <t>Leases - Schedule of Minimum Rental Commitments Under Non-Cancellable Operating Leases (Details) $ in Thousands</t>
  </si>
  <si>
    <t>Operating Leases, Future Minimum Payments Due [Abstract]</t>
  </si>
  <si>
    <t>2020</t>
  </si>
  <si>
    <t>2021</t>
  </si>
  <si>
    <t>2022</t>
  </si>
  <si>
    <t>2023</t>
  </si>
  <si>
    <t>Thereafter</t>
  </si>
  <si>
    <t>Total commitments</t>
  </si>
  <si>
    <t>Leases (Details)</t>
  </si>
  <si>
    <t>ROU asset</t>
  </si>
  <si>
    <t>ROU Lease liability</t>
  </si>
  <si>
    <t>Derivative Instruments and Hedging Activities - Additional Information (Details)</t>
  </si>
  <si>
    <t>Derivatives, Fair Value [Line Items]</t>
  </si>
  <si>
    <t>Excess line of credit facility subject to interest rate risk</t>
  </si>
  <si>
    <t>Long-term debt, percentage bearing fixed interest, amount</t>
  </si>
  <si>
    <t>Long-term debt, percentage bearing variable interest, amount</t>
  </si>
  <si>
    <t>Derivative, amount of hedged item</t>
  </si>
  <si>
    <t>Interest Rate Swap No. 2 [Member]</t>
  </si>
  <si>
    <t>Derivative, fixed interest rate</t>
  </si>
  <si>
    <t>1.73%</t>
  </si>
  <si>
    <t>Derivative, maturity date</t>
  </si>
  <si>
    <t>Aug. 29,
		2019</t>
  </si>
  <si>
    <t>Interest Rate Swap No. 1 [Member]</t>
  </si>
  <si>
    <t>Aug. 29,
		2024</t>
  </si>
  <si>
    <t>Derivative Instruments and Hedging Activities Derivative Gain (Loss) (Details) - USD ($) $ in Thousands</t>
  </si>
  <si>
    <t>Derivative Instruments, Gain (Loss) [Line Items]</t>
  </si>
  <si>
    <t>Fair value of interest rate derivatives</t>
  </si>
  <si>
    <t>Derivative, term of contract</t>
  </si>
  <si>
    <t>5 years</t>
  </si>
  <si>
    <t>Unrealized gain (loss) on interest rate cash flow hedges</t>
  </si>
  <si>
    <t>10 years</t>
  </si>
  <si>
    <t>Financial Instruments (Details) - USD ($) $ in Thousands</t>
  </si>
  <si>
    <t>Fair Value, Balance Sheet Grouping, Financial Statement Captions [Line Items]</t>
  </si>
  <si>
    <t>Deferred compensation trust assets</t>
  </si>
  <si>
    <t>Deferred compensation plan, asset</t>
  </si>
  <si>
    <t>Deferred compensation liability</t>
  </si>
  <si>
    <t>Deferred compensation plan, liability</t>
  </si>
  <si>
    <t>Fair Value, Inputs, Level 1 [Member]</t>
  </si>
  <si>
    <t>Fair Value, Inputs, Level 2 [Member]</t>
  </si>
  <si>
    <t>Fair Value, Inputs, Level 3 [Member]</t>
  </si>
  <si>
    <t>Interest Rate Swap No. 2 [Member] | Fair Value, Inputs, Level 1 [Member]</t>
  </si>
  <si>
    <t>Interest Rate Swap No. 2 [Member] | Fair Value, Inputs, Level 2 [Member]</t>
  </si>
  <si>
    <t>Interest Rate Swap No. 2 [Member] | Fair Value, Inputs, Level 3 [Member]</t>
  </si>
  <si>
    <t>Interest Rate Swap No. 1 [Member] | Fair Value, Inputs, Level 1 [Member]</t>
  </si>
  <si>
    <t>Interest Rate Swap No. 1 [Member] | Fair Value, Inputs, Level 2 [Member]</t>
  </si>
  <si>
    <t>Interest Rate Swap No. 1 [Member] | Fair Value, Inputs, Level 3 [Member]</t>
  </si>
  <si>
    <t>Segment Reporting (Details) $ in Thousands</t>
  </si>
  <si>
    <t>Jun. 30, 2018USD ($)</t>
  </si>
  <si>
    <t>Jun. 30, 2019USD ($)segment</t>
  </si>
  <si>
    <t>Segment Reporting Information [Line Items]</t>
  </si>
  <si>
    <t>Number of reportable segments | segment</t>
  </si>
  <si>
    <t>Segment operating income</t>
  </si>
  <si>
    <t>Total assets (at end of period)</t>
  </si>
  <si>
    <t>Intersegment Eliminations [Member]</t>
  </si>
  <si>
    <t>Reservoir Description [Member] | Operating Segments [Member]</t>
  </si>
  <si>
    <t>Reservoir Description [Member] | Intersegment Eliminations [Member]</t>
  </si>
  <si>
    <t>Production Enhancement [Member] | Operating Segments [Member]</t>
  </si>
  <si>
    <t>Production Enhancement [Member] | Intersegment Eliminations [Member]</t>
  </si>
  <si>
    <t>Corporate and Other [Member]</t>
  </si>
  <si>
    <t>Corporate and Other [Member] | Intersegment Eliminations [Member]</t>
  </si>
  <si>
    <t>Recent Accounting Pronouncements - Additional Information (Details) - USD ($) $ in Thousands</t>
  </si>
  <si>
    <t>Jan. 01, 2019</t>
  </si>
  <si>
    <t>New Accounting Pronouncements Or Change In Accounting Principle [Line Items]</t>
  </si>
  <si>
    <t>Accounting Standards Update 2016-02 [Member]</t>
  </si>
  <si>
    <t>Operating lease right-of-use assets</t>
  </si>
  <si>
    <t>Minimum [Member]</t>
  </si>
  <si>
    <t>Term of lease</t>
  </si>
  <si>
    <t>12 month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44362895</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4</v>
      </c>
    </row>
    <row r="30" spans="1:3">
      <c r="A30" s="4" t="s">
        <v>52</v>
      </c>
      <c r="B30" s="4" t="s">
        <v>30</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546</v>
      </c>
      <c r="C3" s="6" t="n">
        <v>13116</v>
      </c>
    </row>
    <row r="4" spans="1:3">
      <c r="A4" s="4" t="s">
        <v>61</v>
      </c>
      <c r="B4" s="5" t="n">
        <v>134900</v>
      </c>
      <c r="C4" s="5" t="n">
        <v>129157</v>
      </c>
    </row>
    <row r="5" spans="1:3">
      <c r="A5" s="4" t="s">
        <v>62</v>
      </c>
      <c r="B5" s="5" t="n">
        <v>49311</v>
      </c>
      <c r="C5" s="5" t="n">
        <v>45664</v>
      </c>
    </row>
    <row r="6" spans="1:3">
      <c r="A6" s="4" t="s">
        <v>63</v>
      </c>
      <c r="B6" s="5" t="n">
        <v>13078</v>
      </c>
      <c r="C6" s="5" t="n">
        <v>15351</v>
      </c>
    </row>
    <row r="7" spans="1:3">
      <c r="A7" s="4" t="s">
        <v>64</v>
      </c>
      <c r="B7" s="5" t="n">
        <v>8327</v>
      </c>
      <c r="C7" s="5" t="n">
        <v>13993</v>
      </c>
    </row>
    <row r="8" spans="1:3">
      <c r="A8" s="4" t="s">
        <v>65</v>
      </c>
      <c r="B8" s="5" t="n">
        <v>7071</v>
      </c>
      <c r="C8" s="5" t="n">
        <v>13696</v>
      </c>
    </row>
    <row r="9" spans="1:3">
      <c r="A9" s="4" t="s">
        <v>66</v>
      </c>
      <c r="B9" s="5" t="n">
        <v>225233</v>
      </c>
      <c r="C9" s="5" t="n">
        <v>230977</v>
      </c>
    </row>
    <row r="10" spans="1:3">
      <c r="A10" s="4" t="s">
        <v>67</v>
      </c>
      <c r="B10" s="5" t="n">
        <v>125699</v>
      </c>
      <c r="C10" s="5" t="n">
        <v>122917</v>
      </c>
    </row>
    <row r="11" spans="1:3">
      <c r="A11" s="4" t="s">
        <v>68</v>
      </c>
      <c r="B11" s="5" t="n">
        <v>76290</v>
      </c>
    </row>
    <row r="12" spans="1:3">
      <c r="A12" s="4" t="s">
        <v>69</v>
      </c>
      <c r="B12" s="5" t="n">
        <v>17083</v>
      </c>
      <c r="C12" s="5" t="n">
        <v>13054</v>
      </c>
    </row>
    <row r="13" spans="1:3">
      <c r="A13" s="4" t="s">
        <v>70</v>
      </c>
      <c r="B13" s="5" t="n">
        <v>214360</v>
      </c>
      <c r="C13" s="5" t="n">
        <v>219412</v>
      </c>
    </row>
    <row r="14" spans="1:3">
      <c r="A14" s="4" t="s">
        <v>71</v>
      </c>
      <c r="B14" s="5" t="n">
        <v>66361</v>
      </c>
      <c r="C14" s="5" t="n">
        <v>11252</v>
      </c>
    </row>
    <row r="15" spans="1:3">
      <c r="A15" s="4" t="s">
        <v>72</v>
      </c>
      <c r="B15" s="5" t="n">
        <v>56492</v>
      </c>
      <c r="C15" s="5" t="n">
        <v>51215</v>
      </c>
    </row>
    <row r="16" spans="1:3">
      <c r="A16" s="4" t="s">
        <v>73</v>
      </c>
      <c r="B16" s="5" t="n">
        <v>781518</v>
      </c>
      <c r="C16" s="5" t="n">
        <v>648827</v>
      </c>
    </row>
    <row r="17" spans="1:3">
      <c r="A17" s="3" t="s">
        <v>74</v>
      </c>
    </row>
    <row r="18" spans="1:3">
      <c r="A18" s="4" t="s">
        <v>75</v>
      </c>
      <c r="B18" s="5" t="n">
        <v>41995</v>
      </c>
      <c r="C18" s="5" t="n">
        <v>41155</v>
      </c>
    </row>
    <row r="19" spans="1:3">
      <c r="A19" s="4" t="s">
        <v>76</v>
      </c>
      <c r="B19" s="5" t="n">
        <v>32108</v>
      </c>
      <c r="C19" s="5" t="n">
        <v>22549</v>
      </c>
    </row>
    <row r="20" spans="1:3">
      <c r="A20" s="4" t="s">
        <v>77</v>
      </c>
      <c r="B20" s="5" t="n">
        <v>7118</v>
      </c>
      <c r="C20" s="5" t="n">
        <v>7488</v>
      </c>
    </row>
    <row r="21" spans="1:3">
      <c r="A21" s="4" t="s">
        <v>78</v>
      </c>
      <c r="B21" s="5" t="n">
        <v>14070</v>
      </c>
      <c r="C21" s="5" t="n">
        <v>17325</v>
      </c>
    </row>
    <row r="22" spans="1:3">
      <c r="A22" s="4" t="s">
        <v>79</v>
      </c>
      <c r="B22" s="5" t="n">
        <v>12968</v>
      </c>
    </row>
    <row r="23" spans="1:3">
      <c r="A23" s="4" t="s">
        <v>80</v>
      </c>
      <c r="B23" s="5" t="n">
        <v>1528</v>
      </c>
      <c r="C23" s="5" t="n">
        <v>2917</v>
      </c>
    </row>
    <row r="24" spans="1:3">
      <c r="A24" s="4" t="s">
        <v>81</v>
      </c>
      <c r="B24" s="5" t="n">
        <v>15039</v>
      </c>
      <c r="C24" s="5" t="n">
        <v>11113</v>
      </c>
    </row>
    <row r="25" spans="1:3">
      <c r="A25" s="4" t="s">
        <v>82</v>
      </c>
      <c r="B25" s="5" t="n">
        <v>124826</v>
      </c>
      <c r="C25" s="5" t="n">
        <v>102547</v>
      </c>
    </row>
    <row r="26" spans="1:3">
      <c r="A26" s="4" t="s">
        <v>83</v>
      </c>
      <c r="B26" s="5" t="n">
        <v>290022</v>
      </c>
      <c r="C26" s="5" t="n">
        <v>289770</v>
      </c>
    </row>
    <row r="27" spans="1:3">
      <c r="A27" s="4" t="s">
        <v>84</v>
      </c>
      <c r="B27" s="5" t="n">
        <v>62737</v>
      </c>
    </row>
    <row r="28" spans="1:3">
      <c r="A28" s="4" t="s">
        <v>85</v>
      </c>
      <c r="B28" s="5" t="n">
        <v>49162</v>
      </c>
      <c r="C28" s="5" t="n">
        <v>49359</v>
      </c>
    </row>
    <row r="29" spans="1:3">
      <c r="A29" s="4" t="s">
        <v>86</v>
      </c>
      <c r="B29" s="5" t="n">
        <v>27612</v>
      </c>
      <c r="C29" s="5" t="n">
        <v>7634</v>
      </c>
    </row>
    <row r="30" spans="1:3">
      <c r="A30" s="4" t="s">
        <v>87</v>
      </c>
      <c r="B30" s="5" t="n">
        <v>34667</v>
      </c>
      <c r="C30" s="5" t="n">
        <v>38617</v>
      </c>
    </row>
    <row r="31" spans="1:3">
      <c r="A31" s="4" t="s">
        <v>88</v>
      </c>
      <c r="B31" s="4" t="s">
        <v>89</v>
      </c>
      <c r="C31" s="4" t="s">
        <v>89</v>
      </c>
    </row>
    <row r="32" spans="1:3">
      <c r="A32" s="3" t="s">
        <v>90</v>
      </c>
    </row>
    <row r="33" spans="1:3">
      <c r="A33" s="4" t="s">
        <v>91</v>
      </c>
      <c r="B33" s="5" t="n">
        <v>0</v>
      </c>
      <c r="C33" s="5" t="n">
        <v>0</v>
      </c>
    </row>
    <row r="34" spans="1:3">
      <c r="A34" s="4" t="s">
        <v>92</v>
      </c>
      <c r="B34" s="5" t="n">
        <v>1148</v>
      </c>
      <c r="C34" s="5" t="n">
        <v>1148</v>
      </c>
    </row>
    <row r="35" spans="1:3">
      <c r="A35" s="4" t="s">
        <v>93</v>
      </c>
      <c r="B35" s="5" t="n">
        <v>64064</v>
      </c>
      <c r="C35" s="5" t="n">
        <v>57438</v>
      </c>
    </row>
    <row r="36" spans="1:3">
      <c r="A36" s="4" t="s">
        <v>94</v>
      </c>
      <c r="B36" s="5" t="n">
        <v>175285</v>
      </c>
      <c r="C36" s="5" t="n">
        <v>156130</v>
      </c>
    </row>
    <row r="37" spans="1:3">
      <c r="A37" s="4" t="s">
        <v>95</v>
      </c>
      <c r="B37" s="5" t="n">
        <v>-6359</v>
      </c>
      <c r="C37" s="5" t="n">
        <v>-5456</v>
      </c>
    </row>
    <row r="38" spans="1:3">
      <c r="A38" s="4" t="s">
        <v>96</v>
      </c>
      <c r="B38" s="5" t="n">
        <v>-45877</v>
      </c>
      <c r="C38" s="5" t="n">
        <v>-52501</v>
      </c>
    </row>
    <row r="39" spans="1:3">
      <c r="A39" s="4" t="s">
        <v>97</v>
      </c>
      <c r="B39" s="5" t="n">
        <v>188261</v>
      </c>
      <c r="C39" s="5" t="n">
        <v>156759</v>
      </c>
    </row>
    <row r="40" spans="1:3">
      <c r="A40" s="4" t="s">
        <v>98</v>
      </c>
      <c r="B40" s="5" t="n">
        <v>4231</v>
      </c>
      <c r="C40" s="5" t="n">
        <v>4141</v>
      </c>
    </row>
    <row r="41" spans="1:3">
      <c r="A41" s="4" t="s">
        <v>99</v>
      </c>
      <c r="B41" s="5" t="n">
        <v>192492</v>
      </c>
      <c r="C41" s="5" t="n">
        <v>160900</v>
      </c>
    </row>
    <row r="42" spans="1:3">
      <c r="A42" s="4" t="s">
        <v>100</v>
      </c>
      <c r="B42" s="6" t="n">
        <v>781518</v>
      </c>
      <c r="C42" s="6" t="n">
        <v>64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25</v>
      </c>
    </row>
    <row r="4" spans="1:2">
      <c r="A4" s="4" t="s">
        <v>257</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2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7"/>
    <col customWidth="1" max="3" min="3" width="24"/>
    <col customWidth="1" max="4" min="4" width="27"/>
    <col customWidth="1" max="5" min="5" width="24"/>
  </cols>
  <sheetData>
    <row r="1" spans="1:5">
      <c r="A1" s="1" t="s">
        <v>101</v>
      </c>
      <c r="B1" s="2" t="s">
        <v>102</v>
      </c>
      <c r="C1" s="2" t="s">
        <v>103</v>
      </c>
      <c r="D1" s="2" t="s">
        <v>104</v>
      </c>
      <c r="E1" s="2" t="s">
        <v>105</v>
      </c>
    </row>
    <row r="2" spans="1:5">
      <c r="A2" s="3" t="s">
        <v>106</v>
      </c>
    </row>
    <row r="3" spans="1:5">
      <c r="A3" s="4" t="s">
        <v>107</v>
      </c>
      <c r="B3" s="6" t="n">
        <v>2738</v>
      </c>
      <c r="D3" s="6" t="n">
        <v>2650</v>
      </c>
    </row>
    <row r="4" spans="1:5">
      <c r="A4" s="4" t="s">
        <v>108</v>
      </c>
      <c r="C4" s="7" t="n">
        <v>0.02</v>
      </c>
      <c r="E4" s="7" t="n">
        <v>0.02</v>
      </c>
    </row>
    <row r="5" spans="1:5">
      <c r="A5" s="4" t="s">
        <v>109</v>
      </c>
      <c r="B5" s="5" t="n">
        <v>6000000</v>
      </c>
      <c r="D5" s="5" t="n">
        <v>6000000</v>
      </c>
    </row>
    <row r="6" spans="1:5">
      <c r="A6" s="4" t="s">
        <v>110</v>
      </c>
      <c r="B6" s="5" t="n">
        <v>0</v>
      </c>
      <c r="D6" s="5" t="n">
        <v>0</v>
      </c>
    </row>
    <row r="7" spans="1:5">
      <c r="A7" s="4" t="s">
        <v>111</v>
      </c>
      <c r="B7" s="5" t="n">
        <v>0</v>
      </c>
      <c r="D7" s="5" t="n">
        <v>0</v>
      </c>
    </row>
    <row r="8" spans="1:5">
      <c r="A8" s="4" t="s">
        <v>112</v>
      </c>
      <c r="C8" s="7" t="n">
        <v>0.02</v>
      </c>
      <c r="E8" s="7" t="n">
        <v>0.02</v>
      </c>
    </row>
    <row r="9" spans="1:5">
      <c r="A9" s="4" t="s">
        <v>113</v>
      </c>
      <c r="B9" s="5" t="n">
        <v>200000000</v>
      </c>
      <c r="D9" s="5" t="n">
        <v>200000000</v>
      </c>
    </row>
    <row r="10" spans="1:5">
      <c r="A10" s="4" t="s">
        <v>114</v>
      </c>
      <c r="B10" s="5" t="n">
        <v>44796252</v>
      </c>
      <c r="D10" s="5" t="n">
        <v>44796252</v>
      </c>
    </row>
    <row r="11" spans="1:5">
      <c r="A11" s="4" t="s">
        <v>115</v>
      </c>
      <c r="B11" s="5" t="n">
        <v>44354797</v>
      </c>
      <c r="D11" s="5" t="n">
        <v>44316845</v>
      </c>
    </row>
    <row r="12" spans="1:5">
      <c r="A12" s="4" t="s">
        <v>116</v>
      </c>
      <c r="B12" s="5" t="n">
        <v>441455</v>
      </c>
      <c r="D12" s="5" t="n">
        <v>479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4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4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4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5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64</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67</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318</v>
      </c>
      <c r="B1" s="2" t="s">
        <v>1</v>
      </c>
    </row>
    <row r="2" spans="1:2">
      <c r="B2" s="2" t="s">
        <v>319</v>
      </c>
    </row>
    <row r="3" spans="1:2">
      <c r="A3" s="3" t="s">
        <v>320</v>
      </c>
    </row>
    <row r="4" spans="1:2">
      <c r="A4" s="4" t="s">
        <v>321</v>
      </c>
      <c r="B4" s="5" t="n">
        <v>2</v>
      </c>
    </row>
    <row r="5" spans="1:2">
      <c r="A5" s="4" t="s">
        <v>322</v>
      </c>
    </row>
    <row r="6" spans="1:2">
      <c r="A6" s="3" t="s">
        <v>320</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169038</v>
      </c>
      <c r="C4" s="6" t="n">
        <v>175475</v>
      </c>
      <c r="D4" s="6" t="n">
        <v>338232</v>
      </c>
      <c r="E4" s="6" t="n">
        <v>345493</v>
      </c>
    </row>
    <row r="5" spans="1:5">
      <c r="A5" s="3" t="s">
        <v>122</v>
      </c>
    </row>
    <row r="6" spans="1:5">
      <c r="A6" s="4" t="s">
        <v>123</v>
      </c>
      <c r="B6" s="5" t="n">
        <v>9801</v>
      </c>
      <c r="C6" s="5" t="n">
        <v>12202</v>
      </c>
      <c r="D6" s="5" t="n">
        <v>27238</v>
      </c>
      <c r="E6" s="5" t="n">
        <v>24911</v>
      </c>
    </row>
    <row r="7" spans="1:5">
      <c r="A7" s="4" t="s">
        <v>124</v>
      </c>
      <c r="B7" s="5" t="n">
        <v>5193</v>
      </c>
      <c r="C7" s="5" t="n">
        <v>5628</v>
      </c>
      <c r="D7" s="5" t="n">
        <v>10432</v>
      </c>
      <c r="E7" s="5" t="n">
        <v>11210</v>
      </c>
    </row>
    <row r="8" spans="1:5">
      <c r="A8" s="4" t="s">
        <v>125</v>
      </c>
      <c r="B8" s="5" t="n">
        <v>593</v>
      </c>
      <c r="C8" s="5" t="n">
        <v>240</v>
      </c>
      <c r="D8" s="5" t="n">
        <v>941</v>
      </c>
      <c r="E8" s="5" t="n">
        <v>476</v>
      </c>
    </row>
    <row r="9" spans="1:5">
      <c r="A9" s="4" t="s">
        <v>126</v>
      </c>
      <c r="B9" s="5" t="n">
        <v>992</v>
      </c>
      <c r="C9" s="5" t="n">
        <v>183</v>
      </c>
      <c r="D9" s="5" t="n">
        <v>3365</v>
      </c>
      <c r="E9" s="5" t="n">
        <v>40</v>
      </c>
    </row>
    <row r="10" spans="1:5">
      <c r="A10" s="4" t="s">
        <v>127</v>
      </c>
      <c r="B10" s="5" t="n">
        <v>28008</v>
      </c>
      <c r="C10" s="5" t="n">
        <v>33449</v>
      </c>
      <c r="D10" s="5" t="n">
        <v>44422</v>
      </c>
      <c r="E10" s="5" t="n">
        <v>65765</v>
      </c>
    </row>
    <row r="11" spans="1:5">
      <c r="A11" s="4" t="s">
        <v>128</v>
      </c>
      <c r="B11" s="5" t="n">
        <v>3714</v>
      </c>
      <c r="C11" s="5" t="n">
        <v>3296</v>
      </c>
      <c r="D11" s="5" t="n">
        <v>7440</v>
      </c>
      <c r="E11" s="5" t="n">
        <v>6416</v>
      </c>
    </row>
    <row r="12" spans="1:5">
      <c r="A12" s="4" t="s">
        <v>129</v>
      </c>
      <c r="B12" s="5" t="n">
        <v>24294</v>
      </c>
      <c r="C12" s="5" t="n">
        <v>30153</v>
      </c>
      <c r="D12" s="5" t="n">
        <v>36982</v>
      </c>
      <c r="E12" s="5" t="n">
        <v>59349</v>
      </c>
    </row>
    <row r="13" spans="1:5">
      <c r="A13" s="4" t="s">
        <v>130</v>
      </c>
      <c r="B13" s="5" t="n">
        <v>4808</v>
      </c>
      <c r="C13" s="5" t="n">
        <v>5020</v>
      </c>
      <c r="D13" s="5" t="n">
        <v>-22802</v>
      </c>
      <c r="E13" s="5" t="n">
        <v>10293</v>
      </c>
    </row>
    <row r="14" spans="1:5">
      <c r="A14" s="4" t="s">
        <v>131</v>
      </c>
      <c r="B14" s="5" t="n">
        <v>19486</v>
      </c>
      <c r="C14" s="5" t="n">
        <v>25133</v>
      </c>
      <c r="D14" s="5" t="n">
        <v>59784</v>
      </c>
      <c r="E14" s="5" t="n">
        <v>49056</v>
      </c>
    </row>
    <row r="15" spans="1:5">
      <c r="A15" s="4" t="s">
        <v>132</v>
      </c>
      <c r="B15" s="5" t="n">
        <v>7971</v>
      </c>
      <c r="C15" s="5" t="n">
        <v>-328</v>
      </c>
      <c r="D15" s="5" t="n">
        <v>8230</v>
      </c>
      <c r="E15" s="5" t="n">
        <v>-674</v>
      </c>
    </row>
    <row r="16" spans="1:5">
      <c r="A16" s="4" t="s">
        <v>133</v>
      </c>
      <c r="B16" s="5" t="n">
        <v>27457</v>
      </c>
      <c r="C16" s="5" t="n">
        <v>24805</v>
      </c>
      <c r="D16" s="5" t="n">
        <v>68014</v>
      </c>
      <c r="E16" s="5" t="n">
        <v>48382</v>
      </c>
    </row>
    <row r="17" spans="1:5">
      <c r="A17" s="4" t="s">
        <v>134</v>
      </c>
      <c r="B17" s="5" t="n">
        <v>43</v>
      </c>
      <c r="C17" s="5" t="n">
        <v>53</v>
      </c>
      <c r="D17" s="5" t="n">
        <v>90</v>
      </c>
      <c r="E17" s="5" t="n">
        <v>103</v>
      </c>
    </row>
    <row r="18" spans="1:5">
      <c r="A18" s="4" t="s">
        <v>135</v>
      </c>
      <c r="B18" s="6" t="n">
        <v>27414</v>
      </c>
      <c r="C18" s="6" t="n">
        <v>24752</v>
      </c>
      <c r="D18" s="6" t="n">
        <v>67924</v>
      </c>
      <c r="E18" s="6" t="n">
        <v>48279</v>
      </c>
    </row>
    <row r="19" spans="1:5">
      <c r="A19" s="3" t="s">
        <v>136</v>
      </c>
    </row>
    <row r="20" spans="1:5">
      <c r="A20" s="4" t="s">
        <v>137</v>
      </c>
      <c r="B20" s="8" t="n">
        <v>0.44</v>
      </c>
      <c r="C20" s="8" t="n">
        <v>0.57</v>
      </c>
      <c r="D20" s="8" t="n">
        <v>1.35</v>
      </c>
      <c r="E20" s="8" t="n">
        <v>1.11</v>
      </c>
    </row>
    <row r="21" spans="1:5">
      <c r="A21" s="4" t="s">
        <v>138</v>
      </c>
      <c r="B21" s="9" t="n">
        <v>0.18</v>
      </c>
      <c r="C21" s="9" t="n">
        <v>-0.01</v>
      </c>
      <c r="D21" s="9" t="n">
        <v>0.18</v>
      </c>
      <c r="E21" s="9" t="n">
        <v>-0.02</v>
      </c>
    </row>
    <row r="22" spans="1:5">
      <c r="A22" s="4" t="s">
        <v>139</v>
      </c>
      <c r="B22" s="9" t="n">
        <v>0.62</v>
      </c>
      <c r="C22" s="9" t="n">
        <v>0.5600000000000001</v>
      </c>
      <c r="D22" s="9" t="n">
        <v>1.53</v>
      </c>
      <c r="E22" s="9" t="n">
        <v>1.09</v>
      </c>
    </row>
    <row r="23" spans="1:5">
      <c r="A23" s="4" t="s">
        <v>140</v>
      </c>
      <c r="B23" s="9" t="n">
        <v>0.43</v>
      </c>
      <c r="C23" s="9" t="n">
        <v>0.57</v>
      </c>
      <c r="D23" s="9" t="n">
        <v>1.33</v>
      </c>
      <c r="E23" s="9" t="n">
        <v>1.1</v>
      </c>
    </row>
    <row r="24" spans="1:5">
      <c r="A24" s="4" t="s">
        <v>141</v>
      </c>
      <c r="B24" s="9" t="n">
        <v>0.18</v>
      </c>
      <c r="C24" s="9" t="n">
        <v>-0.01</v>
      </c>
      <c r="D24" s="9" t="n">
        <v>0.18</v>
      </c>
      <c r="E24" s="9" t="n">
        <v>-0.02</v>
      </c>
    </row>
    <row r="25" spans="1:5">
      <c r="A25" s="4" t="s">
        <v>142</v>
      </c>
      <c r="B25" s="8" t="n">
        <v>0.61</v>
      </c>
      <c r="C25" s="8" t="n">
        <v>0.5600000000000001</v>
      </c>
      <c r="D25" s="8" t="n">
        <v>1.51</v>
      </c>
      <c r="E25" s="8" t="n">
        <v>1.08</v>
      </c>
    </row>
    <row r="26" spans="1:5">
      <c r="A26" s="3" t="s">
        <v>143</v>
      </c>
    </row>
    <row r="27" spans="1:5">
      <c r="A27" s="4" t="s">
        <v>144</v>
      </c>
      <c r="B27" s="5" t="n">
        <v>44354</v>
      </c>
      <c r="C27" s="5" t="n">
        <v>44203</v>
      </c>
      <c r="D27" s="5" t="n">
        <v>44339</v>
      </c>
      <c r="E27" s="5" t="n">
        <v>44191</v>
      </c>
    </row>
    <row r="28" spans="1:5">
      <c r="A28" s="4" t="s">
        <v>145</v>
      </c>
      <c r="B28" s="5" t="n">
        <v>44815</v>
      </c>
      <c r="C28" s="5" t="n">
        <v>44493</v>
      </c>
      <c r="D28" s="5" t="n">
        <v>44848</v>
      </c>
      <c r="E28" s="5" t="n">
        <v>44515</v>
      </c>
    </row>
    <row r="29" spans="1:5">
      <c r="A29" s="4" t="s">
        <v>146</v>
      </c>
    </row>
    <row r="30" spans="1:5">
      <c r="A30" s="3" t="s">
        <v>120</v>
      </c>
    </row>
    <row r="31" spans="1:5">
      <c r="A31" s="4" t="s">
        <v>121</v>
      </c>
      <c r="B31" s="6" t="n">
        <v>117874</v>
      </c>
      <c r="C31" s="6" t="n">
        <v>122094</v>
      </c>
      <c r="D31" s="6" t="n">
        <v>238212</v>
      </c>
      <c r="E31" s="6" t="n">
        <v>241880</v>
      </c>
    </row>
    <row r="32" spans="1:5">
      <c r="A32" s="3" t="s">
        <v>122</v>
      </c>
    </row>
    <row r="33" spans="1:5">
      <c r="A33" s="4" t="s">
        <v>147</v>
      </c>
      <c r="B33" s="5" t="n">
        <v>86007</v>
      </c>
      <c r="C33" s="5" t="n">
        <v>86759</v>
      </c>
      <c r="D33" s="5" t="n">
        <v>176373</v>
      </c>
      <c r="E33" s="5" t="n">
        <v>170047</v>
      </c>
    </row>
    <row r="34" spans="1:5">
      <c r="A34" s="4" t="s">
        <v>148</v>
      </c>
    </row>
    <row r="35" spans="1:5">
      <c r="A35" s="3" t="s">
        <v>120</v>
      </c>
    </row>
    <row r="36" spans="1:5">
      <c r="A36" s="4" t="s">
        <v>121</v>
      </c>
      <c r="B36" s="5" t="n">
        <v>51164</v>
      </c>
      <c r="C36" s="5" t="n">
        <v>53381</v>
      </c>
      <c r="D36" s="5" t="n">
        <v>100020</v>
      </c>
      <c r="E36" s="5" t="n">
        <v>103613</v>
      </c>
    </row>
    <row r="37" spans="1:5">
      <c r="A37" s="3" t="s">
        <v>122</v>
      </c>
    </row>
    <row r="38" spans="1:5">
      <c r="A38" s="4" t="s">
        <v>147</v>
      </c>
      <c r="B38" s="6" t="n">
        <v>38444</v>
      </c>
      <c r="C38" s="6" t="n">
        <v>37014</v>
      </c>
      <c r="D38" s="6" t="n">
        <v>75461</v>
      </c>
      <c r="E38" s="6" t="n">
        <v>73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58</v>
      </c>
    </row>
    <row r="2" spans="1:3">
      <c r="A2" s="3" t="s">
        <v>222</v>
      </c>
    </row>
    <row r="3" spans="1:3">
      <c r="A3" s="4" t="s">
        <v>328</v>
      </c>
      <c r="B3" s="6" t="n">
        <v>26928</v>
      </c>
      <c r="C3" s="6" t="n">
        <v>26636</v>
      </c>
    </row>
    <row r="4" spans="1:3">
      <c r="A4" s="4" t="s">
        <v>329</v>
      </c>
      <c r="B4" s="5" t="n">
        <v>19618</v>
      </c>
      <c r="C4" s="5" t="n">
        <v>13704</v>
      </c>
    </row>
    <row r="5" spans="1:3">
      <c r="A5" s="4" t="s">
        <v>330</v>
      </c>
      <c r="B5" s="5" t="n">
        <v>2765</v>
      </c>
      <c r="C5" s="5" t="n">
        <v>5324</v>
      </c>
    </row>
    <row r="6" spans="1:3">
      <c r="A6" s="4" t="s">
        <v>331</v>
      </c>
      <c r="B6" s="6" t="n">
        <v>49311</v>
      </c>
      <c r="C6" s="6" t="n">
        <v>45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3" t="s">
        <v>333</v>
      </c>
    </row>
    <row r="3" spans="1:3">
      <c r="A3" s="4" t="s">
        <v>334</v>
      </c>
      <c r="B3" s="6" t="n">
        <v>892</v>
      </c>
      <c r="C3" s="6" t="n">
        <v>1145</v>
      </c>
    </row>
    <row r="4" spans="1:3">
      <c r="A4" s="4" t="s">
        <v>335</v>
      </c>
      <c r="C4" s="5" t="n">
        <v>188</v>
      </c>
    </row>
    <row r="5" spans="1:3">
      <c r="A5" s="4" t="s">
        <v>336</v>
      </c>
      <c r="B5" s="5" t="n">
        <v>892</v>
      </c>
      <c r="C5" s="5" t="n">
        <v>1333</v>
      </c>
    </row>
    <row r="6" spans="1:3">
      <c r="A6" s="3" t="s">
        <v>337</v>
      </c>
    </row>
    <row r="7" spans="1:3">
      <c r="A7" s="4" t="s">
        <v>338</v>
      </c>
      <c r="B7" s="5" t="n">
        <v>6379</v>
      </c>
      <c r="C7" s="5" t="n">
        <v>5963</v>
      </c>
    </row>
    <row r="8" spans="1:3">
      <c r="A8" s="4" t="s">
        <v>339</v>
      </c>
      <c r="B8" s="5" t="n">
        <v>576</v>
      </c>
      <c r="C8" s="5" t="n">
        <v>1401</v>
      </c>
    </row>
    <row r="9" spans="1:3">
      <c r="A9" s="4" t="s">
        <v>340</v>
      </c>
      <c r="B9" s="6" t="n">
        <v>6955</v>
      </c>
      <c r="C9" s="6" t="n">
        <v>7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row>
    <row r="3" spans="1:2">
      <c r="A3" s="3" t="s">
        <v>344</v>
      </c>
    </row>
    <row r="4" spans="1:2">
      <c r="A4" s="4" t="s">
        <v>345</v>
      </c>
      <c r="B4" s="6" t="n">
        <v>6379</v>
      </c>
    </row>
    <row r="5" spans="1:2">
      <c r="A5" s="4" t="s">
        <v>346</v>
      </c>
      <c r="B5" s="4" t="s">
        <v>347</v>
      </c>
    </row>
    <row r="6" spans="1:2">
      <c r="A6" s="4" t="s">
        <v>348</v>
      </c>
    </row>
    <row r="7" spans="1:2">
      <c r="A7" s="3" t="s">
        <v>344</v>
      </c>
    </row>
    <row r="8" spans="1:2">
      <c r="A8" s="4" t="s">
        <v>345</v>
      </c>
      <c r="B8" s="6" t="n">
        <v>576</v>
      </c>
    </row>
    <row r="9" spans="1:2">
      <c r="A9" s="4" t="s">
        <v>346</v>
      </c>
      <c r="B9" s="4" t="s">
        <v>347</v>
      </c>
    </row>
    <row r="10" spans="1:2">
      <c r="A10" s="4" t="s">
        <v>349</v>
      </c>
    </row>
    <row r="11" spans="1:2">
      <c r="A11" s="3" t="s">
        <v>344</v>
      </c>
    </row>
    <row r="12" spans="1:2">
      <c r="A12" s="4" t="s">
        <v>345</v>
      </c>
      <c r="B12" s="6" t="n">
        <v>0</v>
      </c>
    </row>
    <row r="13" spans="1:2">
      <c r="A13" s="4" t="s">
        <v>346</v>
      </c>
      <c r="B13" s="4" t="s">
        <v>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118</v>
      </c>
      <c r="C1" s="2" t="s">
        <v>1</v>
      </c>
    </row>
    <row r="2" spans="1:3">
      <c r="B2" s="2" t="s">
        <v>2</v>
      </c>
      <c r="C2" s="2" t="s">
        <v>2</v>
      </c>
    </row>
    <row r="3" spans="1:3">
      <c r="A3" s="3" t="s">
        <v>228</v>
      </c>
    </row>
    <row r="4" spans="1:3">
      <c r="A4" s="4" t="s">
        <v>351</v>
      </c>
      <c r="B4" s="6" t="n">
        <v>0</v>
      </c>
      <c r="C4" s="6" t="n">
        <v>0</v>
      </c>
    </row>
    <row r="5" spans="1:3">
      <c r="A5" s="4" t="s">
        <v>352</v>
      </c>
      <c r="B5" s="6" t="n">
        <v>0</v>
      </c>
      <c r="C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53</v>
      </c>
      <c r="B1" s="2" t="s">
        <v>354</v>
      </c>
    </row>
    <row r="2" spans="1:2">
      <c r="B2" s="2" t="s">
        <v>355</v>
      </c>
    </row>
    <row r="3" spans="1:2">
      <c r="A3" s="3" t="s">
        <v>231</v>
      </c>
    </row>
    <row r="4" spans="1:2">
      <c r="A4" s="4" t="s">
        <v>356</v>
      </c>
      <c r="B4" s="10" t="n">
        <v>49.1</v>
      </c>
    </row>
    <row r="5" spans="1:2">
      <c r="A5" s="4" t="s">
        <v>357</v>
      </c>
      <c r="B5" s="11" t="n">
        <v>4.3</v>
      </c>
    </row>
    <row r="6" spans="1:2">
      <c r="A6" s="4" t="s">
        <v>358</v>
      </c>
      <c r="B6" s="11" t="n">
        <v>8.5</v>
      </c>
    </row>
    <row r="7" spans="1:2">
      <c r="A7" s="4" t="s">
        <v>359</v>
      </c>
      <c r="B7" s="11" t="n">
        <v>36.3</v>
      </c>
    </row>
    <row r="8" spans="1:2">
      <c r="A8" s="4" t="s">
        <v>360</v>
      </c>
      <c r="B8" s="10" t="n">
        <v>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1</v>
      </c>
      <c r="B1" s="2" t="s">
        <v>118</v>
      </c>
      <c r="C1" s="2" t="s">
        <v>1</v>
      </c>
    </row>
    <row r="2" spans="1:4">
      <c r="B2" s="2" t="s">
        <v>2</v>
      </c>
      <c r="C2" s="2" t="s">
        <v>2</v>
      </c>
      <c r="D2" s="2" t="s">
        <v>119</v>
      </c>
    </row>
    <row r="3" spans="1:4">
      <c r="A3" s="3" t="s">
        <v>362</v>
      </c>
    </row>
    <row r="4" spans="1:4">
      <c r="A4" s="4" t="s">
        <v>363</v>
      </c>
      <c r="B4" s="6" t="n">
        <v>16600</v>
      </c>
    </row>
    <row r="5" spans="1:4">
      <c r="A5" s="4" t="s">
        <v>364</v>
      </c>
      <c r="B5" s="5" t="n">
        <v>8804</v>
      </c>
      <c r="C5" s="6" t="n">
        <v>8804</v>
      </c>
    </row>
    <row r="6" spans="1:4">
      <c r="A6" s="4" t="s">
        <v>365</v>
      </c>
      <c r="C6" s="5" t="n">
        <v>-1800</v>
      </c>
      <c r="D6" s="6" t="n">
        <v>100</v>
      </c>
    </row>
    <row r="7" spans="1:4">
      <c r="A7" s="4" t="s">
        <v>366</v>
      </c>
      <c r="C7" s="6" t="n">
        <v>16600</v>
      </c>
      <c r="D7" s="6" t="n">
        <v>0</v>
      </c>
    </row>
    <row r="8" spans="1:4">
      <c r="A8" s="4" t="s">
        <v>322</v>
      </c>
    </row>
    <row r="9" spans="1:4">
      <c r="A9" s="3" t="s">
        <v>362</v>
      </c>
    </row>
    <row r="10" spans="1:4">
      <c r="A10" s="4" t="s">
        <v>367</v>
      </c>
      <c r="B10" s="6" t="n">
        <v>2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118</v>
      </c>
      <c r="D1" s="2" t="s">
        <v>1</v>
      </c>
    </row>
    <row r="2" spans="1:6">
      <c r="B2" s="2" t="s">
        <v>2</v>
      </c>
      <c r="C2" s="2" t="s">
        <v>119</v>
      </c>
      <c r="D2" s="2" t="s">
        <v>2</v>
      </c>
      <c r="E2" s="2" t="s">
        <v>119</v>
      </c>
      <c r="F2" s="2" t="s">
        <v>58</v>
      </c>
    </row>
    <row r="3" spans="1:6">
      <c r="A3" s="3" t="s">
        <v>234</v>
      </c>
    </row>
    <row r="4" spans="1:6">
      <c r="A4" s="4" t="s">
        <v>369</v>
      </c>
      <c r="B4" s="6" t="n">
        <v>466</v>
      </c>
      <c r="C4" s="6" t="n">
        <v>427</v>
      </c>
      <c r="D4" s="6" t="n">
        <v>1165</v>
      </c>
      <c r="E4" s="6" t="n">
        <v>902</v>
      </c>
    </row>
    <row r="5" spans="1:6">
      <c r="A5" s="4" t="s">
        <v>370</v>
      </c>
      <c r="B5" s="5" t="n">
        <v>2465</v>
      </c>
      <c r="C5" s="5" t="n">
        <v>1179</v>
      </c>
      <c r="D5" s="5" t="n">
        <v>4233</v>
      </c>
      <c r="E5" s="5" t="n">
        <v>1710</v>
      </c>
    </row>
    <row r="6" spans="1:6">
      <c r="A6" s="4" t="s">
        <v>371</v>
      </c>
      <c r="B6" s="5" t="n">
        <v>2931</v>
      </c>
      <c r="C6" s="5" t="n">
        <v>1606</v>
      </c>
      <c r="D6" s="5" t="n">
        <v>5398</v>
      </c>
      <c r="E6" s="5" t="n">
        <v>2612</v>
      </c>
    </row>
    <row r="7" spans="1:6">
      <c r="A7" s="4" t="s">
        <v>372</v>
      </c>
      <c r="B7" s="5" t="n">
        <v>345</v>
      </c>
      <c r="C7" s="5" t="n">
        <v>309</v>
      </c>
      <c r="D7" s="5" t="n">
        <v>690</v>
      </c>
      <c r="E7" s="5" t="n">
        <v>874</v>
      </c>
    </row>
    <row r="8" spans="1:6">
      <c r="A8" s="4" t="s">
        <v>373</v>
      </c>
      <c r="B8" s="5" t="n">
        <v>1554</v>
      </c>
      <c r="C8" s="5" t="n">
        <v>1361</v>
      </c>
      <c r="D8" s="5" t="n">
        <v>3196</v>
      </c>
      <c r="E8" s="5" t="n">
        <v>2180</v>
      </c>
    </row>
    <row r="9" spans="1:6">
      <c r="A9" s="4" t="s">
        <v>187</v>
      </c>
      <c r="C9" s="5" t="n">
        <v>44</v>
      </c>
      <c r="E9" s="5" t="n">
        <v>102</v>
      </c>
    </row>
    <row r="10" spans="1:6">
      <c r="A10" s="4" t="s">
        <v>374</v>
      </c>
      <c r="B10" s="5" t="n">
        <v>117</v>
      </c>
      <c r="C10" s="5" t="n">
        <v>14</v>
      </c>
      <c r="D10" s="5" t="n">
        <v>91</v>
      </c>
      <c r="E10" s="5" t="n">
        <v>22</v>
      </c>
    </row>
    <row r="11" spans="1:6">
      <c r="A11" s="4" t="s">
        <v>375</v>
      </c>
      <c r="B11" s="5" t="n">
        <v>915</v>
      </c>
      <c r="C11" s="5" t="n">
        <v>-122</v>
      </c>
      <c r="D11" s="5" t="n">
        <v>1421</v>
      </c>
      <c r="E11" s="5" t="n">
        <v>-566</v>
      </c>
    </row>
    <row r="12" spans="1:6">
      <c r="A12" s="4" t="s">
        <v>376</v>
      </c>
      <c r="B12" s="5" t="n">
        <v>8804</v>
      </c>
      <c r="D12" s="5" t="n">
        <v>8804</v>
      </c>
    </row>
    <row r="13" spans="1:6">
      <c r="A13" s="4" t="s">
        <v>377</v>
      </c>
      <c r="B13" s="5" t="n">
        <v>9719</v>
      </c>
      <c r="C13" s="5" t="n">
        <v>-122</v>
      </c>
      <c r="D13" s="5" t="n">
        <v>10225</v>
      </c>
      <c r="E13" s="5" t="n">
        <v>-566</v>
      </c>
    </row>
    <row r="14" spans="1:6">
      <c r="A14" s="4" t="s">
        <v>130</v>
      </c>
      <c r="B14" s="5" t="n">
        <v>1748</v>
      </c>
      <c r="C14" s="5" t="n">
        <v>206</v>
      </c>
      <c r="D14" s="5" t="n">
        <v>1995</v>
      </c>
      <c r="E14" s="5" t="n">
        <v>108</v>
      </c>
    </row>
    <row r="15" spans="1:6">
      <c r="A15" s="4" t="s">
        <v>132</v>
      </c>
      <c r="B15" s="6" t="n">
        <v>7971</v>
      </c>
      <c r="C15" s="6" t="n">
        <v>-328</v>
      </c>
      <c r="D15" s="6" t="n">
        <v>8230</v>
      </c>
      <c r="E15" s="6" t="n">
        <v>-674</v>
      </c>
    </row>
    <row r="16" spans="1:6">
      <c r="A16" s="4" t="s">
        <v>378</v>
      </c>
      <c r="F16" s="6" t="n">
        <v>3712</v>
      </c>
    </row>
    <row r="17" spans="1:6">
      <c r="A17" s="4" t="s">
        <v>379</v>
      </c>
      <c r="F17" s="5" t="n">
        <v>1848</v>
      </c>
    </row>
    <row r="18" spans="1:6">
      <c r="A18" s="4" t="s">
        <v>380</v>
      </c>
      <c r="F18" s="5" t="n">
        <v>5560</v>
      </c>
    </row>
    <row r="19" spans="1:6">
      <c r="A19" s="4" t="s">
        <v>381</v>
      </c>
      <c r="F19" s="5" t="n">
        <v>1633</v>
      </c>
    </row>
    <row r="20" spans="1:6">
      <c r="A20" s="4" t="s">
        <v>382</v>
      </c>
      <c r="F20" s="5" t="n">
        <v>82</v>
      </c>
    </row>
    <row r="21" spans="1:6">
      <c r="A21" s="4" t="s">
        <v>383</v>
      </c>
      <c r="F21" s="6" t="n">
        <v>17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31"/>
    <col customWidth="1" max="3" min="3" width="31"/>
  </cols>
  <sheetData>
    <row r="1" spans="1:3">
      <c r="A1" s="1" t="s">
        <v>384</v>
      </c>
      <c r="B1" s="2" t="s">
        <v>1</v>
      </c>
    </row>
    <row r="2" spans="1:3">
      <c r="B2" s="2" t="s">
        <v>385</v>
      </c>
      <c r="C2" s="2" t="s">
        <v>386</v>
      </c>
    </row>
    <row r="3" spans="1:3">
      <c r="A3" s="3" t="s">
        <v>387</v>
      </c>
    </row>
    <row r="4" spans="1:3">
      <c r="A4" s="4" t="s">
        <v>388</v>
      </c>
      <c r="B4" s="6" t="n">
        <v>0</v>
      </c>
    </row>
    <row r="5" spans="1:3">
      <c r="A5" s="4" t="s">
        <v>389</v>
      </c>
      <c r="B5" s="5" t="n">
        <v>2</v>
      </c>
    </row>
    <row r="6" spans="1:3">
      <c r="A6" s="4" t="s">
        <v>390</v>
      </c>
      <c r="B6" s="4" t="s">
        <v>391</v>
      </c>
    </row>
    <row r="7" spans="1:3">
      <c r="A7" s="4" t="s">
        <v>392</v>
      </c>
      <c r="B7" s="6" t="n">
        <v>300000000</v>
      </c>
    </row>
    <row r="8" spans="1:3">
      <c r="A8" s="4" t="s">
        <v>393</v>
      </c>
      <c r="B8" s="5" t="n">
        <v>100000000</v>
      </c>
    </row>
    <row r="9" spans="1:3">
      <c r="A9" s="4" t="s">
        <v>394</v>
      </c>
      <c r="B9" s="6" t="n">
        <v>400000000</v>
      </c>
    </row>
    <row r="10" spans="1:3">
      <c r="A10" s="4" t="s">
        <v>395</v>
      </c>
      <c r="B10" s="4" t="s">
        <v>396</v>
      </c>
    </row>
    <row r="11" spans="1:3">
      <c r="A11" s="4" t="s">
        <v>397</v>
      </c>
      <c r="B11" s="6" t="n">
        <v>20100000</v>
      </c>
    </row>
    <row r="12" spans="1:3">
      <c r="A12" s="4" t="s">
        <v>398</v>
      </c>
      <c r="B12" s="5" t="n">
        <v>137900000</v>
      </c>
    </row>
    <row r="13" spans="1:3">
      <c r="A13" s="4" t="s">
        <v>399</v>
      </c>
      <c r="B13" s="6" t="n">
        <v>12800000</v>
      </c>
    </row>
    <row r="14" spans="1:3">
      <c r="A14" s="4" t="s">
        <v>400</v>
      </c>
    </row>
    <row r="15" spans="1:3">
      <c r="A15" s="3" t="s">
        <v>387</v>
      </c>
    </row>
    <row r="16" spans="1:3">
      <c r="A16" s="4" t="s">
        <v>401</v>
      </c>
      <c r="C16" s="5" t="n">
        <v>2</v>
      </c>
    </row>
    <row r="17" spans="1:3">
      <c r="A17" s="4" t="s">
        <v>402</v>
      </c>
      <c r="C17" s="6" t="n">
        <v>50000000</v>
      </c>
    </row>
    <row r="18" spans="1:3">
      <c r="A18" s="4" t="s">
        <v>403</v>
      </c>
    </row>
    <row r="19" spans="1:3">
      <c r="A19" s="3" t="s">
        <v>387</v>
      </c>
    </row>
    <row r="20" spans="1:3">
      <c r="A20" s="4" t="s">
        <v>404</v>
      </c>
      <c r="B20" s="4" t="s">
        <v>405</v>
      </c>
    </row>
    <row r="21" spans="1:3">
      <c r="A21" s="4" t="s">
        <v>406</v>
      </c>
      <c r="B21" s="4" t="s">
        <v>407</v>
      </c>
    </row>
    <row r="22" spans="1:3">
      <c r="A22" s="4" t="s">
        <v>408</v>
      </c>
    </row>
    <row r="23" spans="1:3">
      <c r="A23" s="3" t="s">
        <v>387</v>
      </c>
    </row>
    <row r="24" spans="1:3">
      <c r="A24" s="4" t="s">
        <v>409</v>
      </c>
      <c r="B24" s="6" t="n">
        <v>150000000</v>
      </c>
    </row>
    <row r="25" spans="1:3">
      <c r="A25" s="4" t="s">
        <v>410</v>
      </c>
    </row>
    <row r="26" spans="1:3">
      <c r="A26" s="3" t="s">
        <v>387</v>
      </c>
    </row>
    <row r="27" spans="1:3">
      <c r="A27" s="4" t="s">
        <v>409</v>
      </c>
      <c r="B27" s="6" t="n">
        <v>75000000</v>
      </c>
    </row>
    <row r="28" spans="1:3">
      <c r="A28" s="4" t="s">
        <v>411</v>
      </c>
      <c r="B28" s="4" t="s">
        <v>412</v>
      </c>
    </row>
    <row r="29" spans="1:3">
      <c r="A29" s="4" t="s">
        <v>390</v>
      </c>
      <c r="B29" s="4" t="s">
        <v>413</v>
      </c>
    </row>
    <row r="30" spans="1:3">
      <c r="A30" s="4" t="s">
        <v>414</v>
      </c>
    </row>
    <row r="31" spans="1:3">
      <c r="A31" s="3" t="s">
        <v>387</v>
      </c>
    </row>
    <row r="32" spans="1:3">
      <c r="A32" s="4" t="s">
        <v>409</v>
      </c>
      <c r="B32" s="6" t="n">
        <v>75000000</v>
      </c>
    </row>
    <row r="33" spans="1:3">
      <c r="A33" s="4" t="s">
        <v>411</v>
      </c>
      <c r="B33" s="4" t="s">
        <v>415</v>
      </c>
    </row>
    <row r="34" spans="1:3">
      <c r="A34" s="4" t="s">
        <v>390</v>
      </c>
      <c r="B34" s="4" t="s">
        <v>416</v>
      </c>
    </row>
    <row r="35" spans="1:3">
      <c r="A35" s="4" t="s">
        <v>322</v>
      </c>
    </row>
    <row r="36" spans="1:3">
      <c r="A36" s="3" t="s">
        <v>387</v>
      </c>
    </row>
    <row r="37" spans="1:3">
      <c r="A37" s="4" t="s">
        <v>395</v>
      </c>
      <c r="B37"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8</v>
      </c>
      <c r="B1" s="2" t="s">
        <v>2</v>
      </c>
      <c r="C1" s="2" t="s">
        <v>58</v>
      </c>
    </row>
    <row r="2" spans="1:3">
      <c r="A2" s="3" t="s">
        <v>387</v>
      </c>
    </row>
    <row r="3" spans="1:3">
      <c r="A3" s="4" t="s">
        <v>419</v>
      </c>
      <c r="B3" s="6" t="n">
        <v>292000</v>
      </c>
      <c r="C3" s="6" t="n">
        <v>292000</v>
      </c>
    </row>
    <row r="4" spans="1:3">
      <c r="A4" s="4" t="s">
        <v>420</v>
      </c>
      <c r="B4" s="5" t="n">
        <v>-1978</v>
      </c>
      <c r="C4" s="5" t="n">
        <v>-2230</v>
      </c>
    </row>
    <row r="5" spans="1:3">
      <c r="A5" s="4" t="s">
        <v>421</v>
      </c>
      <c r="B5" s="5" t="n">
        <v>290022</v>
      </c>
      <c r="C5" s="5" t="n">
        <v>289770</v>
      </c>
    </row>
    <row r="6" spans="1:3">
      <c r="A6" s="4" t="s">
        <v>408</v>
      </c>
    </row>
    <row r="7" spans="1:3">
      <c r="A7" s="3" t="s">
        <v>387</v>
      </c>
    </row>
    <row r="8" spans="1:3">
      <c r="A8" s="4" t="s">
        <v>419</v>
      </c>
      <c r="B8" s="5" t="n">
        <v>150000</v>
      </c>
      <c r="C8" s="5" t="n">
        <v>150000</v>
      </c>
    </row>
    <row r="9" spans="1:3">
      <c r="A9" s="4" t="s">
        <v>403</v>
      </c>
    </row>
    <row r="10" spans="1:3">
      <c r="A10" s="3" t="s">
        <v>387</v>
      </c>
    </row>
    <row r="11" spans="1:3">
      <c r="A11" s="4" t="s">
        <v>419</v>
      </c>
      <c r="B11" s="6" t="n">
        <v>142000</v>
      </c>
      <c r="C11" s="6" t="n">
        <v>14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18</v>
      </c>
      <c r="D1" s="2" t="s">
        <v>1</v>
      </c>
    </row>
    <row r="2" spans="1:5">
      <c r="B2" s="2" t="s">
        <v>2</v>
      </c>
      <c r="C2" s="2" t="s">
        <v>119</v>
      </c>
      <c r="D2" s="2" t="s">
        <v>2</v>
      </c>
      <c r="E2" s="2" t="s">
        <v>119</v>
      </c>
    </row>
    <row r="3" spans="1:5">
      <c r="A3" s="3" t="s">
        <v>240</v>
      </c>
    </row>
    <row r="4" spans="1:5">
      <c r="A4" s="4" t="s">
        <v>423</v>
      </c>
      <c r="B4" s="6" t="n">
        <v>189</v>
      </c>
      <c r="C4" s="6" t="n">
        <v>392</v>
      </c>
      <c r="D4" s="6" t="n">
        <v>381</v>
      </c>
      <c r="E4" s="6" t="n">
        <v>741</v>
      </c>
    </row>
    <row r="5" spans="1:5">
      <c r="A5" s="4" t="s">
        <v>424</v>
      </c>
      <c r="B5" s="5" t="n">
        <v>259</v>
      </c>
      <c r="C5" s="5" t="n">
        <v>336</v>
      </c>
      <c r="D5" s="5" t="n">
        <v>519</v>
      </c>
      <c r="E5" s="5" t="n">
        <v>636</v>
      </c>
    </row>
    <row r="6" spans="1:5">
      <c r="A6" s="4" t="s">
        <v>425</v>
      </c>
      <c r="B6" s="5" t="n">
        <v>-229</v>
      </c>
      <c r="C6" s="5" t="n">
        <v>-290</v>
      </c>
      <c r="D6" s="5" t="n">
        <v>-461</v>
      </c>
      <c r="E6" s="5" t="n">
        <v>-549</v>
      </c>
    </row>
    <row r="7" spans="1:5">
      <c r="A7" s="4" t="s">
        <v>155</v>
      </c>
      <c r="B7" s="5" t="n">
        <v>-25</v>
      </c>
      <c r="C7" s="5" t="n">
        <v>-18</v>
      </c>
      <c r="D7" s="5" t="n">
        <v>-50</v>
      </c>
      <c r="E7" s="5" t="n">
        <v>-39</v>
      </c>
    </row>
    <row r="8" spans="1:5">
      <c r="A8" s="4" t="s">
        <v>156</v>
      </c>
      <c r="B8" s="5" t="n">
        <v>14</v>
      </c>
      <c r="C8" s="5" t="n">
        <v>84</v>
      </c>
      <c r="D8" s="5" t="n">
        <v>29</v>
      </c>
      <c r="E8" s="5" t="n">
        <v>168</v>
      </c>
    </row>
    <row r="9" spans="1:5">
      <c r="A9" s="4" t="s">
        <v>426</v>
      </c>
      <c r="B9" s="6" t="n">
        <v>208</v>
      </c>
      <c r="C9" s="6" t="n">
        <v>504</v>
      </c>
      <c r="D9" s="6" t="n">
        <v>418</v>
      </c>
      <c r="E9" s="6" t="n">
        <v>9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9</v>
      </c>
      <c r="B1" s="2" t="s">
        <v>118</v>
      </c>
      <c r="D1" s="2" t="s">
        <v>1</v>
      </c>
    </row>
    <row r="2" spans="1:5">
      <c r="B2" s="2" t="s">
        <v>2</v>
      </c>
      <c r="C2" s="2" t="s">
        <v>119</v>
      </c>
      <c r="D2" s="2" t="s">
        <v>2</v>
      </c>
      <c r="E2" s="2" t="s">
        <v>119</v>
      </c>
    </row>
    <row r="3" spans="1:5">
      <c r="A3" s="3" t="s">
        <v>150</v>
      </c>
    </row>
    <row r="4" spans="1:5">
      <c r="A4" s="4" t="s">
        <v>133</v>
      </c>
      <c r="B4" s="6" t="n">
        <v>27457</v>
      </c>
      <c r="C4" s="6" t="n">
        <v>24805</v>
      </c>
      <c r="D4" s="6" t="n">
        <v>68014</v>
      </c>
      <c r="E4" s="6" t="n">
        <v>48382</v>
      </c>
    </row>
    <row r="5" spans="1:5">
      <c r="A5" s="4" t="s">
        <v>151</v>
      </c>
      <c r="B5" s="5" t="n">
        <v>-657</v>
      </c>
      <c r="C5" s="5" t="n">
        <v>235</v>
      </c>
      <c r="D5" s="5" t="n">
        <v>-1029</v>
      </c>
      <c r="E5" s="5" t="n">
        <v>881</v>
      </c>
    </row>
    <row r="6" spans="1:5">
      <c r="A6" s="4" t="s">
        <v>152</v>
      </c>
      <c r="B6" s="5" t="n">
        <v>-45</v>
      </c>
      <c r="C6" s="5" t="n">
        <v>25</v>
      </c>
      <c r="D6" s="5" t="n">
        <v>-94</v>
      </c>
      <c r="E6" s="5" t="n">
        <v>89</v>
      </c>
    </row>
    <row r="7" spans="1:5">
      <c r="A7" s="4" t="s">
        <v>153</v>
      </c>
      <c r="B7" s="5" t="n">
        <v>147</v>
      </c>
      <c r="C7" s="5" t="n">
        <v>-54</v>
      </c>
      <c r="D7" s="5" t="n">
        <v>236</v>
      </c>
      <c r="E7" s="5" t="n">
        <v>-204</v>
      </c>
    </row>
    <row r="8" spans="1:5">
      <c r="A8" s="4" t="s">
        <v>154</v>
      </c>
      <c r="B8" s="5" t="n">
        <v>-555</v>
      </c>
      <c r="C8" s="5" t="n">
        <v>206</v>
      </c>
      <c r="D8" s="5" t="n">
        <v>-887</v>
      </c>
      <c r="E8" s="5" t="n">
        <v>766</v>
      </c>
    </row>
    <row r="9" spans="1:5">
      <c r="A9" s="4" t="s">
        <v>155</v>
      </c>
      <c r="B9" s="5" t="n">
        <v>-25</v>
      </c>
      <c r="C9" s="5" t="n">
        <v>-18</v>
      </c>
      <c r="D9" s="5" t="n">
        <v>-50</v>
      </c>
      <c r="E9" s="5" t="n">
        <v>-39</v>
      </c>
    </row>
    <row r="10" spans="1:5">
      <c r="A10" s="4" t="s">
        <v>156</v>
      </c>
      <c r="B10" s="5" t="n">
        <v>14</v>
      </c>
      <c r="C10" s="5" t="n">
        <v>84</v>
      </c>
      <c r="D10" s="5" t="n">
        <v>29</v>
      </c>
      <c r="E10" s="5" t="n">
        <v>168</v>
      </c>
    </row>
    <row r="11" spans="1:5">
      <c r="A11" s="4" t="s">
        <v>157</v>
      </c>
      <c r="B11" s="5" t="n">
        <v>2</v>
      </c>
      <c r="C11" s="5" t="n">
        <v>-17</v>
      </c>
      <c r="D11" s="5" t="n">
        <v>5</v>
      </c>
      <c r="E11" s="5" t="n">
        <v>-32</v>
      </c>
    </row>
    <row r="12" spans="1:5">
      <c r="A12" s="4" t="s">
        <v>158</v>
      </c>
      <c r="B12" s="5" t="n">
        <v>-9</v>
      </c>
      <c r="C12" s="5" t="n">
        <v>49</v>
      </c>
      <c r="D12" s="5" t="n">
        <v>-16</v>
      </c>
      <c r="E12" s="5" t="n">
        <v>97</v>
      </c>
    </row>
    <row r="13" spans="1:5">
      <c r="A13" s="4" t="s">
        <v>159</v>
      </c>
      <c r="B13" s="5" t="n">
        <v>-564</v>
      </c>
      <c r="C13" s="5" t="n">
        <v>255</v>
      </c>
      <c r="D13" s="5" t="n">
        <v>-903</v>
      </c>
      <c r="E13" s="5" t="n">
        <v>863</v>
      </c>
    </row>
    <row r="14" spans="1:5">
      <c r="A14" s="4" t="s">
        <v>160</v>
      </c>
      <c r="B14" s="5" t="n">
        <v>26893</v>
      </c>
      <c r="C14" s="5" t="n">
        <v>25060</v>
      </c>
      <c r="D14" s="5" t="n">
        <v>67111</v>
      </c>
      <c r="E14" s="5" t="n">
        <v>49245</v>
      </c>
    </row>
    <row r="15" spans="1:5">
      <c r="A15" s="4" t="s">
        <v>134</v>
      </c>
      <c r="B15" s="5" t="n">
        <v>43</v>
      </c>
      <c r="C15" s="5" t="n">
        <v>53</v>
      </c>
      <c r="D15" s="5" t="n">
        <v>90</v>
      </c>
      <c r="E15" s="5" t="n">
        <v>103</v>
      </c>
    </row>
    <row r="16" spans="1:5">
      <c r="A16" s="4" t="s">
        <v>161</v>
      </c>
      <c r="B16" s="6" t="n">
        <v>26850</v>
      </c>
      <c r="C16" s="6" t="n">
        <v>25007</v>
      </c>
      <c r="D16" s="6" t="n">
        <v>67021</v>
      </c>
      <c r="E16" s="6" t="n">
        <v>49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27</v>
      </c>
      <c r="B1" s="2" t="s">
        <v>1</v>
      </c>
    </row>
    <row r="2" spans="1:2">
      <c r="B2" s="2" t="s">
        <v>342</v>
      </c>
    </row>
    <row r="3" spans="1:2">
      <c r="A3" s="3" t="s">
        <v>240</v>
      </c>
    </row>
    <row r="4" spans="1:2">
      <c r="A4" s="4" t="s">
        <v>428</v>
      </c>
      <c r="B4" s="10" t="n">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429</v>
      </c>
      <c r="B1" s="2" t="s">
        <v>430</v>
      </c>
      <c r="C1" s="2" t="s">
        <v>431</v>
      </c>
      <c r="D1" s="2" t="s">
        <v>432</v>
      </c>
      <c r="E1" s="2" t="s">
        <v>2</v>
      </c>
      <c r="F1" s="2" t="s">
        <v>119</v>
      </c>
      <c r="G1" s="2" t="s">
        <v>2</v>
      </c>
      <c r="H1" s="2" t="s">
        <v>119</v>
      </c>
    </row>
    <row r="2" spans="1:8">
      <c r="A2" s="4" t="s">
        <v>433</v>
      </c>
      <c r="E2" s="5" t="n">
        <v>8830</v>
      </c>
      <c r="G2" s="5" t="n">
        <v>16056</v>
      </c>
    </row>
    <row r="3" spans="1:8">
      <c r="A3" s="4" t="s">
        <v>434</v>
      </c>
      <c r="E3" s="6" t="n">
        <v>604</v>
      </c>
      <c r="F3" s="6" t="n">
        <v>650</v>
      </c>
      <c r="G3" s="6" t="n">
        <v>1091</v>
      </c>
      <c r="H3" s="6" t="n">
        <v>3960</v>
      </c>
    </row>
    <row r="4" spans="1:8">
      <c r="A4" s="4" t="s">
        <v>435</v>
      </c>
      <c r="E4" s="5" t="n">
        <v>29853</v>
      </c>
      <c r="G4" s="5" t="n">
        <v>54008</v>
      </c>
    </row>
    <row r="5" spans="1:8">
      <c r="A5" s="4" t="s">
        <v>177</v>
      </c>
      <c r="C5" s="8" t="n">
        <v>0.55</v>
      </c>
      <c r="D5" s="8" t="n">
        <v>0.55</v>
      </c>
      <c r="E5" s="8" t="n">
        <v>0.55</v>
      </c>
      <c r="F5" s="8" t="n">
        <v>0.55</v>
      </c>
      <c r="G5" s="8" t="n">
        <v>1.1</v>
      </c>
      <c r="H5" s="8" t="n">
        <v>1.1</v>
      </c>
    </row>
    <row r="6" spans="1:8">
      <c r="A6" s="4" t="s">
        <v>436</v>
      </c>
    </row>
    <row r="7" spans="1:8">
      <c r="A7" s="4" t="s">
        <v>437</v>
      </c>
      <c r="B7" s="4" t="s">
        <v>438</v>
      </c>
    </row>
    <row r="8" spans="1:8">
      <c r="A8" s="4" t="s">
        <v>439</v>
      </c>
      <c r="B8" s="8" t="n">
        <v>0.55</v>
      </c>
    </row>
    <row r="9" spans="1:8">
      <c r="A9" s="4" t="s">
        <v>440</v>
      </c>
      <c r="B9" s="4" t="s">
        <v>441</v>
      </c>
    </row>
    <row r="10" spans="1:8">
      <c r="A10" s="4" t="s">
        <v>442</v>
      </c>
      <c r="B10" s="4" t="s">
        <v>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246</v>
      </c>
    </row>
    <row r="3" spans="1:3">
      <c r="A3" s="4" t="s">
        <v>155</v>
      </c>
      <c r="B3" s="6" t="n">
        <v>555</v>
      </c>
      <c r="C3" s="6" t="n">
        <v>593</v>
      </c>
    </row>
    <row r="4" spans="1:3">
      <c r="A4" s="4" t="s">
        <v>156</v>
      </c>
      <c r="B4" s="5" t="n">
        <v>-6221</v>
      </c>
      <c r="C4" s="5" t="n">
        <v>-6243</v>
      </c>
    </row>
    <row r="5" spans="1:3">
      <c r="A5" s="4" t="s">
        <v>445</v>
      </c>
      <c r="B5" s="5" t="n">
        <v>-693</v>
      </c>
      <c r="C5" s="5" t="n">
        <v>194</v>
      </c>
    </row>
    <row r="6" spans="1:3">
      <c r="A6" s="4" t="s">
        <v>446</v>
      </c>
      <c r="B6" s="6" t="n">
        <v>-6359</v>
      </c>
      <c r="C6" s="6" t="n">
        <v>-5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7</v>
      </c>
      <c r="B1" s="2" t="s">
        <v>118</v>
      </c>
      <c r="D1" s="2" t="s">
        <v>1</v>
      </c>
    </row>
    <row r="2" spans="1:5">
      <c r="B2" s="2" t="s">
        <v>2</v>
      </c>
      <c r="C2" s="2" t="s">
        <v>119</v>
      </c>
      <c r="D2" s="2" t="s">
        <v>2</v>
      </c>
      <c r="E2" s="2" t="s">
        <v>119</v>
      </c>
    </row>
    <row r="3" spans="1:5">
      <c r="A3" s="3" t="s">
        <v>249</v>
      </c>
    </row>
    <row r="4" spans="1:5">
      <c r="A4" s="4" t="s">
        <v>448</v>
      </c>
      <c r="B4" s="5" t="n">
        <v>44354</v>
      </c>
      <c r="C4" s="5" t="n">
        <v>44203</v>
      </c>
      <c r="D4" s="5" t="n">
        <v>44339</v>
      </c>
      <c r="E4" s="5" t="n">
        <v>44191</v>
      </c>
    </row>
    <row r="5" spans="1:5">
      <c r="A5" s="4" t="s">
        <v>449</v>
      </c>
      <c r="B5" s="5" t="n">
        <v>104</v>
      </c>
      <c r="C5" s="5" t="n">
        <v>205</v>
      </c>
      <c r="D5" s="5" t="n">
        <v>115</v>
      </c>
      <c r="E5" s="5" t="n">
        <v>255</v>
      </c>
    </row>
    <row r="6" spans="1:5">
      <c r="A6" s="4" t="s">
        <v>450</v>
      </c>
      <c r="B6" s="5" t="n">
        <v>357</v>
      </c>
      <c r="C6" s="5" t="n">
        <v>85</v>
      </c>
      <c r="D6" s="5" t="n">
        <v>394</v>
      </c>
      <c r="E6" s="5" t="n">
        <v>69</v>
      </c>
    </row>
    <row r="7" spans="1:5">
      <c r="A7" s="4" t="s">
        <v>451</v>
      </c>
      <c r="B7" s="5" t="n">
        <v>44815</v>
      </c>
      <c r="C7" s="5" t="n">
        <v>44493</v>
      </c>
      <c r="D7" s="5" t="n">
        <v>44848</v>
      </c>
      <c r="E7" s="5" t="n">
        <v>445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52</v>
      </c>
      <c r="B1" s="2" t="s">
        <v>118</v>
      </c>
      <c r="D1" s="2" t="s">
        <v>1</v>
      </c>
    </row>
    <row r="2" spans="1:5">
      <c r="B2" s="2" t="s">
        <v>2</v>
      </c>
      <c r="C2" s="2" t="s">
        <v>119</v>
      </c>
      <c r="D2" s="2" t="s">
        <v>2</v>
      </c>
      <c r="E2" s="2" t="s">
        <v>119</v>
      </c>
    </row>
    <row r="3" spans="1:5">
      <c r="A3" s="3" t="s">
        <v>453</v>
      </c>
    </row>
    <row r="4" spans="1:5">
      <c r="A4" s="4" t="s">
        <v>454</v>
      </c>
      <c r="B4" s="6" t="n">
        <v>992</v>
      </c>
      <c r="C4" s="6" t="n">
        <v>183</v>
      </c>
      <c r="D4" s="6" t="n">
        <v>3365</v>
      </c>
      <c r="E4" s="6" t="n">
        <v>40</v>
      </c>
    </row>
    <row r="5" spans="1:5">
      <c r="A5" s="4" t="s">
        <v>455</v>
      </c>
    </row>
    <row r="6" spans="1:5">
      <c r="A6" s="3" t="s">
        <v>453</v>
      </c>
    </row>
    <row r="7" spans="1:5">
      <c r="A7" s="4" t="s">
        <v>454</v>
      </c>
      <c r="B7" s="5" t="n">
        <v>-61</v>
      </c>
      <c r="C7" s="5" t="n">
        <v>81</v>
      </c>
      <c r="D7" s="5" t="n">
        <v>-307</v>
      </c>
      <c r="E7" s="5" t="n">
        <v>-508</v>
      </c>
    </row>
    <row r="8" spans="1:5">
      <c r="A8" s="4" t="s">
        <v>456</v>
      </c>
    </row>
    <row r="9" spans="1:5">
      <c r="A9" s="3" t="s">
        <v>453</v>
      </c>
    </row>
    <row r="10" spans="1:5">
      <c r="A10" s="4" t="s">
        <v>454</v>
      </c>
      <c r="B10" s="5" t="n">
        <v>-24</v>
      </c>
      <c r="C10" s="5" t="n">
        <v>-11</v>
      </c>
      <c r="D10" s="5" t="n">
        <v>-97</v>
      </c>
      <c r="E10" s="5" t="n">
        <v>-69</v>
      </c>
    </row>
    <row r="11" spans="1:5">
      <c r="A11" s="4" t="s">
        <v>457</v>
      </c>
    </row>
    <row r="12" spans="1:5">
      <c r="A12" s="3" t="s">
        <v>453</v>
      </c>
    </row>
    <row r="13" spans="1:5">
      <c r="A13" s="4" t="s">
        <v>454</v>
      </c>
      <c r="B13" s="5" t="n">
        <v>-218</v>
      </c>
      <c r="C13" s="5" t="n">
        <v>654</v>
      </c>
      <c r="D13" s="5" t="n">
        <v>-181</v>
      </c>
      <c r="E13" s="5" t="n">
        <v>1086</v>
      </c>
    </row>
    <row r="14" spans="1:5">
      <c r="A14" s="4" t="s">
        <v>458</v>
      </c>
    </row>
    <row r="15" spans="1:5">
      <c r="A15" s="3" t="s">
        <v>453</v>
      </c>
    </row>
    <row r="16" spans="1:5">
      <c r="A16" s="4" t="s">
        <v>454</v>
      </c>
      <c r="B16" s="5" t="n">
        <v>-487</v>
      </c>
      <c r="C16" s="5" t="n">
        <v>-141</v>
      </c>
      <c r="D16" s="5" t="n">
        <v>-593</v>
      </c>
      <c r="E16" s="5" t="n">
        <v>-236</v>
      </c>
    </row>
    <row r="17" spans="1:5">
      <c r="A17" s="4" t="s">
        <v>459</v>
      </c>
    </row>
    <row r="18" spans="1:5">
      <c r="A18" s="3" t="s">
        <v>453</v>
      </c>
    </row>
    <row r="19" spans="1:5">
      <c r="A19" s="4" t="s">
        <v>454</v>
      </c>
      <c r="B19" s="5" t="n">
        <v>-334</v>
      </c>
      <c r="D19" s="5" t="n">
        <v>2866</v>
      </c>
    </row>
    <row r="20" spans="1:5">
      <c r="A20" s="4" t="s">
        <v>460</v>
      </c>
    </row>
    <row r="21" spans="1:5">
      <c r="A21" s="3" t="s">
        <v>453</v>
      </c>
    </row>
    <row r="22" spans="1:5">
      <c r="A22" s="4" t="s">
        <v>454</v>
      </c>
      <c r="B22" s="5" t="n">
        <v>-240</v>
      </c>
      <c r="C22" s="5" t="n">
        <v>-224</v>
      </c>
      <c r="D22" s="5" t="n">
        <v>-482</v>
      </c>
      <c r="E22" s="5" t="n">
        <v>-420</v>
      </c>
    </row>
    <row r="23" spans="1:5">
      <c r="A23" s="4" t="s">
        <v>461</v>
      </c>
    </row>
    <row r="24" spans="1:5">
      <c r="A24" s="3" t="s">
        <v>453</v>
      </c>
    </row>
    <row r="25" spans="1:5">
      <c r="A25" s="4" t="s">
        <v>454</v>
      </c>
      <c r="B25" s="5" t="n">
        <v>-1154</v>
      </c>
      <c r="D25" s="5" t="n">
        <v>-1154</v>
      </c>
    </row>
    <row r="26" spans="1:5">
      <c r="A26" s="4" t="s">
        <v>462</v>
      </c>
    </row>
    <row r="27" spans="1:5">
      <c r="A27" s="3" t="s">
        <v>453</v>
      </c>
    </row>
    <row r="28" spans="1:5">
      <c r="A28" s="4" t="s">
        <v>454</v>
      </c>
      <c r="B28" s="5" t="n">
        <v>2977</v>
      </c>
      <c r="D28" s="5" t="n">
        <v>2977</v>
      </c>
    </row>
    <row r="29" spans="1:5">
      <c r="A29" s="4" t="s">
        <v>463</v>
      </c>
    </row>
    <row r="30" spans="1:5">
      <c r="A30" s="3" t="s">
        <v>453</v>
      </c>
    </row>
    <row r="31" spans="1:5">
      <c r="A31" s="4" t="s">
        <v>454</v>
      </c>
      <c r="B31" s="6" t="n">
        <v>533</v>
      </c>
      <c r="C31" s="6" t="n">
        <v>-176</v>
      </c>
      <c r="D31" s="6" t="n">
        <v>336</v>
      </c>
      <c r="E31" s="6" t="n">
        <v>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18</v>
      </c>
      <c r="D1" s="2" t="s">
        <v>1</v>
      </c>
    </row>
    <row r="2" spans="1:5">
      <c r="B2" s="2" t="s">
        <v>2</v>
      </c>
      <c r="C2" s="2" t="s">
        <v>119</v>
      </c>
      <c r="D2" s="2" t="s">
        <v>2</v>
      </c>
      <c r="E2" s="2" t="s">
        <v>119</v>
      </c>
    </row>
    <row r="3" spans="1:5">
      <c r="A3" s="3" t="s">
        <v>453</v>
      </c>
    </row>
    <row r="4" spans="1:5">
      <c r="A4" s="4" t="s">
        <v>465</v>
      </c>
      <c r="B4" s="6" t="n">
        <v>-218</v>
      </c>
      <c r="C4" s="6" t="n">
        <v>654</v>
      </c>
      <c r="D4" s="6" t="n">
        <v>-181</v>
      </c>
      <c r="E4" s="6" t="n">
        <v>1086</v>
      </c>
    </row>
    <row r="5" spans="1:5">
      <c r="A5" s="4" t="s">
        <v>466</v>
      </c>
    </row>
    <row r="6" spans="1:5">
      <c r="A6" s="3" t="s">
        <v>453</v>
      </c>
    </row>
    <row r="7" spans="1:5">
      <c r="A7" s="4" t="s">
        <v>465</v>
      </c>
      <c r="B7" s="5" t="n">
        <v>165</v>
      </c>
      <c r="C7" s="5" t="n">
        <v>104</v>
      </c>
      <c r="D7" s="5" t="n">
        <v>178</v>
      </c>
      <c r="E7" s="5" t="n">
        <v>-23</v>
      </c>
    </row>
    <row r="8" spans="1:5">
      <c r="A8" s="4" t="s">
        <v>467</v>
      </c>
    </row>
    <row r="9" spans="1:5">
      <c r="A9" s="3" t="s">
        <v>453</v>
      </c>
    </row>
    <row r="10" spans="1:5">
      <c r="A10" s="4" t="s">
        <v>465</v>
      </c>
      <c r="B10" s="5" t="n">
        <v>29</v>
      </c>
      <c r="C10" s="5" t="n">
        <v>243</v>
      </c>
      <c r="D10" s="5" t="n">
        <v>88</v>
      </c>
      <c r="E10" s="5" t="n">
        <v>357</v>
      </c>
    </row>
    <row r="11" spans="1:5">
      <c r="A11" s="4" t="s">
        <v>468</v>
      </c>
    </row>
    <row r="12" spans="1:5">
      <c r="A12" s="3" t="s">
        <v>453</v>
      </c>
    </row>
    <row r="13" spans="1:5">
      <c r="A13" s="4" t="s">
        <v>465</v>
      </c>
      <c r="B13" s="5" t="n">
        <v>92</v>
      </c>
      <c r="C13" s="5" t="n">
        <v>-259</v>
      </c>
      <c r="D13" s="5" t="n">
        <v>2</v>
      </c>
      <c r="E13" s="5" t="n">
        <v>-16</v>
      </c>
    </row>
    <row r="14" spans="1:5">
      <c r="A14" s="4" t="s">
        <v>469</v>
      </c>
    </row>
    <row r="15" spans="1:5">
      <c r="A15" s="3" t="s">
        <v>453</v>
      </c>
    </row>
    <row r="16" spans="1:5">
      <c r="A16" s="4" t="s">
        <v>465</v>
      </c>
      <c r="B16" s="6" t="n">
        <v>-504</v>
      </c>
      <c r="C16" s="6" t="n">
        <v>566</v>
      </c>
      <c r="D16" s="6" t="n">
        <v>-449</v>
      </c>
      <c r="E16" s="6" t="n">
        <v>7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118</v>
      </c>
      <c r="C1" s="2" t="s">
        <v>1</v>
      </c>
    </row>
    <row r="2" spans="1:3">
      <c r="B2" s="2" t="s">
        <v>2</v>
      </c>
      <c r="C2" s="2" t="s">
        <v>2</v>
      </c>
    </row>
    <row r="3" spans="1:3">
      <c r="A3" s="3" t="s">
        <v>252</v>
      </c>
    </row>
    <row r="4" spans="1:3">
      <c r="A4" s="4" t="s">
        <v>204</v>
      </c>
      <c r="B4" s="6" t="n">
        <v>3000</v>
      </c>
      <c r="C4" s="6" t="n">
        <v>29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1</v>
      </c>
      <c r="B1" s="2" t="s">
        <v>118</v>
      </c>
      <c r="E1" s="2" t="s">
        <v>1</v>
      </c>
    </row>
    <row r="2" spans="1:6">
      <c r="B2" s="2" t="s">
        <v>2</v>
      </c>
      <c r="C2" s="2" t="s">
        <v>472</v>
      </c>
      <c r="D2" s="2" t="s">
        <v>119</v>
      </c>
      <c r="E2" s="2" t="s">
        <v>2</v>
      </c>
      <c r="F2" s="2" t="s">
        <v>119</v>
      </c>
    </row>
    <row r="3" spans="1:6">
      <c r="A3" s="3" t="s">
        <v>473</v>
      </c>
    </row>
    <row r="4" spans="1:6">
      <c r="A4" s="4" t="s">
        <v>474</v>
      </c>
      <c r="B4" s="4" t="s">
        <v>475</v>
      </c>
      <c r="D4" s="4" t="s">
        <v>476</v>
      </c>
      <c r="E4" s="4" t="s">
        <v>477</v>
      </c>
      <c r="F4" s="4" t="s">
        <v>478</v>
      </c>
    </row>
    <row r="5" spans="1:6">
      <c r="A5" s="4" t="s">
        <v>130</v>
      </c>
      <c r="B5" s="6" t="n">
        <v>4808</v>
      </c>
      <c r="D5" s="6" t="n">
        <v>5020</v>
      </c>
      <c r="E5" s="6" t="n">
        <v>-22802</v>
      </c>
      <c r="F5" s="6" t="n">
        <v>10293</v>
      </c>
    </row>
    <row r="6" spans="1:6">
      <c r="A6" s="4" t="s">
        <v>479</v>
      </c>
      <c r="B6" s="6" t="n">
        <v>-200</v>
      </c>
    </row>
    <row r="7" spans="1:6">
      <c r="A7" s="4" t="s">
        <v>480</v>
      </c>
      <c r="C7" s="6" t="n">
        <v>26700</v>
      </c>
    </row>
    <row r="8" spans="1:6">
      <c r="A8" s="4" t="s">
        <v>481</v>
      </c>
    </row>
    <row r="9" spans="1:6">
      <c r="A9" s="3" t="s">
        <v>473</v>
      </c>
    </row>
    <row r="10" spans="1:6">
      <c r="A10" s="4" t="s">
        <v>130</v>
      </c>
      <c r="E10" s="6" t="n">
        <v>-585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82</v>
      </c>
      <c r="B1" s="2" t="s">
        <v>118</v>
      </c>
      <c r="C1" s="2" t="s">
        <v>1</v>
      </c>
    </row>
    <row r="2" spans="1:3">
      <c r="B2" s="2" t="s">
        <v>342</v>
      </c>
      <c r="C2" s="2" t="s">
        <v>342</v>
      </c>
    </row>
    <row r="3" spans="1:3">
      <c r="A3" s="3" t="s">
        <v>483</v>
      </c>
    </row>
    <row r="4" spans="1:3">
      <c r="A4" s="4" t="s">
        <v>484</v>
      </c>
      <c r="B4" s="6" t="n">
        <v>4551</v>
      </c>
      <c r="C4" s="6" t="n">
        <v>9303</v>
      </c>
    </row>
    <row r="5" spans="1:3">
      <c r="A5" s="4" t="s">
        <v>485</v>
      </c>
      <c r="B5" s="5" t="n">
        <v>328</v>
      </c>
      <c r="C5" s="5" t="n">
        <v>622</v>
      </c>
    </row>
    <row r="6" spans="1:3">
      <c r="A6" s="4" t="s">
        <v>486</v>
      </c>
      <c r="B6" s="5" t="n">
        <v>240</v>
      </c>
      <c r="C6" s="5" t="n">
        <v>359</v>
      </c>
    </row>
    <row r="7" spans="1:3">
      <c r="A7" s="4" t="s">
        <v>487</v>
      </c>
      <c r="B7" s="5" t="n">
        <v>5119</v>
      </c>
      <c r="C7" s="5" t="n">
        <v>10284</v>
      </c>
    </row>
    <row r="8" spans="1:3">
      <c r="A8" s="3" t="s">
        <v>488</v>
      </c>
    </row>
    <row r="9" spans="1:3">
      <c r="A9" s="4" t="s">
        <v>489</v>
      </c>
      <c r="B9" s="5" t="n">
        <v>4826</v>
      </c>
      <c r="C9" s="5" t="n">
        <v>9423</v>
      </c>
    </row>
    <row r="10" spans="1:3">
      <c r="A10" s="3" t="s">
        <v>490</v>
      </c>
    </row>
    <row r="11" spans="1:3">
      <c r="A11" s="4" t="s">
        <v>491</v>
      </c>
      <c r="B11" s="6" t="n">
        <v>3559</v>
      </c>
      <c r="C11" s="6" t="n">
        <v>7229</v>
      </c>
    </row>
    <row r="12" spans="1:3">
      <c r="A12" s="4" t="s">
        <v>492</v>
      </c>
      <c r="B12" s="4" t="s">
        <v>493</v>
      </c>
      <c r="C12" s="4" t="s">
        <v>493</v>
      </c>
    </row>
    <row r="13" spans="1:3">
      <c r="A13" s="4" t="s">
        <v>494</v>
      </c>
      <c r="B13" s="4" t="s">
        <v>495</v>
      </c>
      <c r="C13" s="4" t="s">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42</v>
      </c>
    </row>
    <row r="2" spans="1:2">
      <c r="A2" s="3" t="s">
        <v>258</v>
      </c>
    </row>
    <row r="3" spans="1:2">
      <c r="A3" s="4" t="s">
        <v>497</v>
      </c>
      <c r="B3" s="6" t="n">
        <v>8231</v>
      </c>
    </row>
    <row r="4" spans="1:2">
      <c r="A4" s="4" t="s">
        <v>498</v>
      </c>
      <c r="B4" s="5" t="n">
        <v>14002</v>
      </c>
    </row>
    <row r="5" spans="1:2">
      <c r="A5" s="4" t="s">
        <v>499</v>
      </c>
      <c r="B5" s="5" t="n">
        <v>11524</v>
      </c>
    </row>
    <row r="6" spans="1:2">
      <c r="A6" s="4" t="s">
        <v>500</v>
      </c>
      <c r="B6" s="5" t="n">
        <v>10176</v>
      </c>
    </row>
    <row r="7" spans="1:2">
      <c r="A7" s="4" t="s">
        <v>501</v>
      </c>
      <c r="B7" s="5" t="n">
        <v>8651</v>
      </c>
    </row>
    <row r="8" spans="1:2">
      <c r="A8" s="4" t="s">
        <v>502</v>
      </c>
      <c r="B8" s="5" t="n">
        <v>42339</v>
      </c>
    </row>
    <row r="9" spans="1:2">
      <c r="A9" s="4" t="s">
        <v>503</v>
      </c>
      <c r="B9" s="5" t="n">
        <v>94923</v>
      </c>
    </row>
    <row r="10" spans="1:2">
      <c r="A10" s="4" t="s">
        <v>504</v>
      </c>
      <c r="B10" s="5" t="n">
        <v>-19218</v>
      </c>
    </row>
    <row r="11" spans="1:2">
      <c r="A11" s="4" t="s">
        <v>505</v>
      </c>
      <c r="B11" s="6" t="n">
        <v>75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28"/>
    <col customWidth="1" max="7" min="7" width="15"/>
    <col customWidth="1" max="8" min="8" width="24"/>
  </cols>
  <sheetData>
    <row r="1" spans="1:8">
      <c r="A1" s="1" t="s">
        <v>162</v>
      </c>
      <c r="B1" s="2" t="s">
        <v>163</v>
      </c>
      <c r="C1" s="2" t="s">
        <v>164</v>
      </c>
      <c r="D1" s="2" t="s">
        <v>165</v>
      </c>
      <c r="E1" s="2" t="s">
        <v>166</v>
      </c>
      <c r="F1" s="2" t="s">
        <v>167</v>
      </c>
      <c r="G1" s="2" t="s">
        <v>168</v>
      </c>
      <c r="H1" s="2" t="s">
        <v>169</v>
      </c>
    </row>
    <row r="2" spans="1:8">
      <c r="A2" s="4" t="s">
        <v>170</v>
      </c>
      <c r="B2" s="6" t="n">
        <v>148732</v>
      </c>
      <c r="C2" s="6" t="n">
        <v>1148</v>
      </c>
      <c r="D2" s="6" t="n">
        <v>54463</v>
      </c>
      <c r="E2" s="6" t="n">
        <v>173855</v>
      </c>
      <c r="F2" s="6" t="n">
        <v>-8353</v>
      </c>
      <c r="G2" s="6" t="n">
        <v>-76269</v>
      </c>
      <c r="H2" s="6" t="n">
        <v>3888</v>
      </c>
    </row>
    <row r="3" spans="1:8">
      <c r="A3" s="4" t="s">
        <v>171</v>
      </c>
      <c r="B3" s="5" t="n">
        <v>12392</v>
      </c>
      <c r="D3" s="5" t="n">
        <v>4464</v>
      </c>
      <c r="G3" s="5" t="n">
        <v>7928</v>
      </c>
    </row>
    <row r="4" spans="1:8">
      <c r="A4" s="4" t="s">
        <v>172</v>
      </c>
      <c r="B4" s="5" t="n">
        <v>-3960</v>
      </c>
      <c r="G4" s="5" t="n">
        <v>-3960</v>
      </c>
    </row>
    <row r="5" spans="1:8">
      <c r="A5" s="4" t="s">
        <v>173</v>
      </c>
      <c r="B5" s="5" t="n">
        <v>-48635</v>
      </c>
      <c r="E5" s="5" t="n">
        <v>-48635</v>
      </c>
    </row>
    <row r="6" spans="1:8">
      <c r="A6" s="4" t="s">
        <v>174</v>
      </c>
      <c r="B6" s="5" t="n">
        <v>97</v>
      </c>
      <c r="F6" s="5" t="n">
        <v>97</v>
      </c>
    </row>
    <row r="7" spans="1:8">
      <c r="A7" s="4" t="s">
        <v>175</v>
      </c>
      <c r="B7" s="5" t="n">
        <v>766</v>
      </c>
      <c r="F7" s="5" t="n">
        <v>766</v>
      </c>
    </row>
    <row r="8" spans="1:8">
      <c r="A8" s="4" t="s">
        <v>133</v>
      </c>
      <c r="B8" s="5" t="n">
        <v>48382</v>
      </c>
      <c r="E8" s="5" t="n">
        <v>48279</v>
      </c>
      <c r="H8" s="5" t="n">
        <v>103</v>
      </c>
    </row>
    <row r="9" spans="1:8">
      <c r="A9" s="4" t="s">
        <v>176</v>
      </c>
      <c r="B9" s="6" t="n">
        <v>157774</v>
      </c>
      <c r="C9" s="5" t="n">
        <v>1148</v>
      </c>
      <c r="D9" s="5" t="n">
        <v>58927</v>
      </c>
      <c r="E9" s="5" t="n">
        <v>173499</v>
      </c>
      <c r="F9" s="5" t="n">
        <v>-7490</v>
      </c>
      <c r="G9" s="5" t="n">
        <v>-72301</v>
      </c>
      <c r="H9" s="5" t="n">
        <v>3991</v>
      </c>
    </row>
    <row r="10" spans="1:8">
      <c r="A10" s="4" t="s">
        <v>177</v>
      </c>
      <c r="B10" s="8" t="n">
        <v>1.1</v>
      </c>
    </row>
    <row r="11" spans="1:8">
      <c r="A11" s="4" t="s">
        <v>178</v>
      </c>
      <c r="B11" s="6" t="n">
        <v>151576</v>
      </c>
      <c r="C11" s="5" t="n">
        <v>1148</v>
      </c>
      <c r="D11" s="5" t="n">
        <v>55670</v>
      </c>
      <c r="E11" s="5" t="n">
        <v>173060</v>
      </c>
      <c r="F11" s="5" t="n">
        <v>-7745</v>
      </c>
      <c r="G11" s="5" t="n">
        <v>-74495</v>
      </c>
      <c r="H11" s="5" t="n">
        <v>3938</v>
      </c>
    </row>
    <row r="12" spans="1:8">
      <c r="A12" s="4" t="s">
        <v>171</v>
      </c>
      <c r="B12" s="5" t="n">
        <v>6101</v>
      </c>
      <c r="D12" s="5" t="n">
        <v>3257</v>
      </c>
      <c r="G12" s="5" t="n">
        <v>2844</v>
      </c>
    </row>
    <row r="13" spans="1:8">
      <c r="A13" s="4" t="s">
        <v>172</v>
      </c>
      <c r="B13" s="5" t="n">
        <v>-650</v>
      </c>
      <c r="G13" s="5" t="n">
        <v>-650</v>
      </c>
    </row>
    <row r="14" spans="1:8">
      <c r="A14" s="4" t="s">
        <v>173</v>
      </c>
      <c r="B14" s="5" t="n">
        <v>-24313</v>
      </c>
      <c r="E14" s="5" t="n">
        <v>-24313</v>
      </c>
    </row>
    <row r="15" spans="1:8">
      <c r="A15" s="4" t="s">
        <v>174</v>
      </c>
      <c r="B15" s="5" t="n">
        <v>49</v>
      </c>
      <c r="F15" s="5" t="n">
        <v>49</v>
      </c>
    </row>
    <row r="16" spans="1:8">
      <c r="A16" s="4" t="s">
        <v>175</v>
      </c>
      <c r="B16" s="5" t="n">
        <v>206</v>
      </c>
      <c r="F16" s="5" t="n">
        <v>206</v>
      </c>
    </row>
    <row r="17" spans="1:8">
      <c r="A17" s="4" t="s">
        <v>133</v>
      </c>
      <c r="B17" s="5" t="n">
        <v>24805</v>
      </c>
      <c r="E17" s="5" t="n">
        <v>24752</v>
      </c>
      <c r="H17" s="5" t="n">
        <v>53</v>
      </c>
    </row>
    <row r="18" spans="1:8">
      <c r="A18" s="4" t="s">
        <v>176</v>
      </c>
      <c r="B18" s="6" t="n">
        <v>157774</v>
      </c>
      <c r="C18" s="5" t="n">
        <v>1148</v>
      </c>
      <c r="D18" s="5" t="n">
        <v>58927</v>
      </c>
      <c r="E18" s="5" t="n">
        <v>173499</v>
      </c>
      <c r="F18" s="5" t="n">
        <v>-7490</v>
      </c>
      <c r="G18" s="5" t="n">
        <v>-72301</v>
      </c>
      <c r="H18" s="5" t="n">
        <v>3991</v>
      </c>
    </row>
    <row r="19" spans="1:8">
      <c r="A19" s="4" t="s">
        <v>177</v>
      </c>
      <c r="B19" s="8" t="n">
        <v>0.55</v>
      </c>
    </row>
    <row r="20" spans="1:8">
      <c r="A20" s="4" t="s">
        <v>179</v>
      </c>
      <c r="B20" s="6" t="n">
        <v>160900</v>
      </c>
      <c r="C20" s="5" t="n">
        <v>1148</v>
      </c>
      <c r="D20" s="5" t="n">
        <v>57438</v>
      </c>
      <c r="E20" s="5" t="n">
        <v>156130</v>
      </c>
      <c r="F20" s="5" t="n">
        <v>-5456</v>
      </c>
      <c r="G20" s="5" t="n">
        <v>-52501</v>
      </c>
      <c r="H20" s="5" t="n">
        <v>4141</v>
      </c>
    </row>
    <row r="21" spans="1:8">
      <c r="A21" s="4" t="s">
        <v>171</v>
      </c>
      <c r="B21" s="5" t="n">
        <v>14341</v>
      </c>
      <c r="D21" s="5" t="n">
        <v>6626</v>
      </c>
      <c r="G21" s="5" t="n">
        <v>7715</v>
      </c>
    </row>
    <row r="22" spans="1:8">
      <c r="A22" s="4" t="s">
        <v>172</v>
      </c>
      <c r="B22" s="5" t="n">
        <v>-1091</v>
      </c>
      <c r="G22" s="5" t="n">
        <v>-1091</v>
      </c>
    </row>
    <row r="23" spans="1:8">
      <c r="A23" s="4" t="s">
        <v>173</v>
      </c>
      <c r="B23" s="5" t="n">
        <v>-48769</v>
      </c>
      <c r="E23" s="5" t="n">
        <v>-48769</v>
      </c>
    </row>
    <row r="24" spans="1:8">
      <c r="A24" s="4" t="s">
        <v>174</v>
      </c>
      <c r="B24" s="5" t="n">
        <v>-16</v>
      </c>
      <c r="F24" s="5" t="n">
        <v>-16</v>
      </c>
    </row>
    <row r="25" spans="1:8">
      <c r="A25" s="4" t="s">
        <v>175</v>
      </c>
      <c r="B25" s="5" t="n">
        <v>-887</v>
      </c>
      <c r="F25" s="5" t="n">
        <v>-887</v>
      </c>
    </row>
    <row r="26" spans="1:8">
      <c r="A26" s="4" t="s">
        <v>133</v>
      </c>
      <c r="B26" s="5" t="n">
        <v>68014</v>
      </c>
      <c r="E26" s="5" t="n">
        <v>67924</v>
      </c>
      <c r="H26" s="5" t="n">
        <v>90</v>
      </c>
    </row>
    <row r="27" spans="1:8">
      <c r="A27" s="4" t="s">
        <v>180</v>
      </c>
      <c r="B27" s="6" t="n">
        <v>192492</v>
      </c>
      <c r="C27" s="5" t="n">
        <v>1148</v>
      </c>
      <c r="D27" s="5" t="n">
        <v>64064</v>
      </c>
      <c r="E27" s="5" t="n">
        <v>175285</v>
      </c>
      <c r="F27" s="5" t="n">
        <v>-6359</v>
      </c>
      <c r="G27" s="5" t="n">
        <v>-45877</v>
      </c>
      <c r="H27" s="5" t="n">
        <v>4231</v>
      </c>
    </row>
    <row r="28" spans="1:8">
      <c r="A28" s="4" t="s">
        <v>177</v>
      </c>
      <c r="B28" s="8" t="n">
        <v>1.1</v>
      </c>
    </row>
    <row r="29" spans="1:8">
      <c r="A29" s="4" t="s">
        <v>181</v>
      </c>
      <c r="B29" s="6" t="n">
        <v>187353</v>
      </c>
      <c r="C29" s="5" t="n">
        <v>1148</v>
      </c>
      <c r="D29" s="5" t="n">
        <v>65084</v>
      </c>
      <c r="E29" s="5" t="n">
        <v>172266</v>
      </c>
      <c r="F29" s="5" t="n">
        <v>-5795</v>
      </c>
      <c r="G29" s="5" t="n">
        <v>-49538</v>
      </c>
      <c r="H29" s="5" t="n">
        <v>4188</v>
      </c>
    </row>
    <row r="30" spans="1:8">
      <c r="A30" s="4" t="s">
        <v>171</v>
      </c>
      <c r="B30" s="5" t="n">
        <v>3245</v>
      </c>
      <c r="D30" s="5" t="n">
        <v>-1020</v>
      </c>
      <c r="G30" s="5" t="n">
        <v>4265</v>
      </c>
    </row>
    <row r="31" spans="1:8">
      <c r="A31" s="4" t="s">
        <v>172</v>
      </c>
      <c r="B31" s="5" t="n">
        <v>-604</v>
      </c>
      <c r="G31" s="5" t="n">
        <v>-604</v>
      </c>
    </row>
    <row r="32" spans="1:8">
      <c r="A32" s="4" t="s">
        <v>173</v>
      </c>
      <c r="B32" s="5" t="n">
        <v>-24395</v>
      </c>
      <c r="E32" s="5" t="n">
        <v>-24395</v>
      </c>
    </row>
    <row r="33" spans="1:8">
      <c r="A33" s="4" t="s">
        <v>174</v>
      </c>
      <c r="B33" s="5" t="n">
        <v>-9</v>
      </c>
      <c r="F33" s="5" t="n">
        <v>-9</v>
      </c>
    </row>
    <row r="34" spans="1:8">
      <c r="A34" s="4" t="s">
        <v>175</v>
      </c>
      <c r="B34" s="5" t="n">
        <v>-555</v>
      </c>
      <c r="F34" s="5" t="n">
        <v>-555</v>
      </c>
    </row>
    <row r="35" spans="1:8">
      <c r="A35" s="4" t="s">
        <v>133</v>
      </c>
      <c r="B35" s="5" t="n">
        <v>27457</v>
      </c>
      <c r="E35" s="5" t="n">
        <v>27414</v>
      </c>
      <c r="H35" s="5" t="n">
        <v>43</v>
      </c>
    </row>
    <row r="36" spans="1:8">
      <c r="A36" s="4" t="s">
        <v>180</v>
      </c>
      <c r="B36" s="6" t="n">
        <v>192492</v>
      </c>
      <c r="C36" s="6" t="n">
        <v>1148</v>
      </c>
      <c r="D36" s="6" t="n">
        <v>64064</v>
      </c>
      <c r="E36" s="6" t="n">
        <v>175285</v>
      </c>
      <c r="F36" s="6" t="n">
        <v>-6359</v>
      </c>
      <c r="G36" s="6" t="n">
        <v>-45877</v>
      </c>
      <c r="H36" s="6" t="n">
        <v>4231</v>
      </c>
    </row>
    <row r="37" spans="1:8">
      <c r="A37" s="4" t="s">
        <v>177</v>
      </c>
      <c r="B37" s="8" t="n">
        <v>0.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55</v>
      </c>
    </row>
    <row r="2" spans="1:2">
      <c r="A2" s="3" t="s">
        <v>507</v>
      </c>
    </row>
    <row r="3" spans="1:2">
      <c r="A3" s="4" t="s">
        <v>20</v>
      </c>
      <c r="B3" s="6" t="n">
        <v>16267</v>
      </c>
    </row>
    <row r="4" spans="1:2">
      <c r="A4" s="4" t="s">
        <v>508</v>
      </c>
      <c r="B4" s="5" t="n">
        <v>12572</v>
      </c>
    </row>
    <row r="5" spans="1:2">
      <c r="A5" s="4" t="s">
        <v>509</v>
      </c>
      <c r="B5" s="5" t="n">
        <v>9774</v>
      </c>
    </row>
    <row r="6" spans="1:2">
      <c r="A6" s="4" t="s">
        <v>510</v>
      </c>
      <c r="B6" s="5" t="n">
        <v>7955</v>
      </c>
    </row>
    <row r="7" spans="1:2">
      <c r="A7" s="4" t="s">
        <v>511</v>
      </c>
      <c r="B7" s="5" t="n">
        <v>4938</v>
      </c>
    </row>
    <row r="8" spans="1:2">
      <c r="A8" s="4" t="s">
        <v>512</v>
      </c>
      <c r="B8" s="5" t="n">
        <v>14815</v>
      </c>
    </row>
    <row r="9" spans="1:2">
      <c r="A9" s="4" t="s">
        <v>513</v>
      </c>
      <c r="B9" s="6" t="n">
        <v>663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21"/>
  </cols>
  <sheetData>
    <row r="1" spans="1:2">
      <c r="A1" s="1" t="s">
        <v>514</v>
      </c>
      <c r="B1" s="2" t="s">
        <v>342</v>
      </c>
    </row>
    <row r="2" spans="1:2">
      <c r="A2" s="3" t="s">
        <v>258</v>
      </c>
    </row>
    <row r="3" spans="1:2">
      <c r="A3" s="4" t="s">
        <v>515</v>
      </c>
      <c r="B3" s="6" t="n">
        <v>0</v>
      </c>
    </row>
    <row r="4" spans="1:2">
      <c r="A4" s="4" t="s">
        <v>516</v>
      </c>
      <c r="B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517</v>
      </c>
      <c r="B1" s="2" t="s">
        <v>1</v>
      </c>
      <c r="C1" s="2" t="s">
        <v>354</v>
      </c>
    </row>
    <row r="2" spans="1:3">
      <c r="B2" s="2" t="s">
        <v>342</v>
      </c>
      <c r="C2" s="2" t="s">
        <v>386</v>
      </c>
    </row>
    <row r="3" spans="1:3">
      <c r="A3" s="3" t="s">
        <v>518</v>
      </c>
    </row>
    <row r="4" spans="1:3">
      <c r="A4" s="4" t="s">
        <v>395</v>
      </c>
      <c r="B4" s="4" t="s">
        <v>396</v>
      </c>
    </row>
    <row r="5" spans="1:3">
      <c r="A5" s="4" t="s">
        <v>519</v>
      </c>
      <c r="B5" s="6" t="n">
        <v>50000000</v>
      </c>
    </row>
    <row r="6" spans="1:3">
      <c r="A6" s="4" t="s">
        <v>520</v>
      </c>
      <c r="B6" s="5" t="n">
        <v>200000000</v>
      </c>
    </row>
    <row r="7" spans="1:3">
      <c r="A7" s="4" t="s">
        <v>521</v>
      </c>
      <c r="B7" s="6" t="n">
        <v>92000000</v>
      </c>
    </row>
    <row r="8" spans="1:3">
      <c r="A8" s="4" t="s">
        <v>400</v>
      </c>
    </row>
    <row r="9" spans="1:3">
      <c r="A9" s="3" t="s">
        <v>518</v>
      </c>
    </row>
    <row r="10" spans="1:3">
      <c r="A10" s="4" t="s">
        <v>401</v>
      </c>
      <c r="C10" s="5" t="n">
        <v>2</v>
      </c>
    </row>
    <row r="11" spans="1:3">
      <c r="A11" s="4" t="s">
        <v>402</v>
      </c>
      <c r="C11" s="6" t="n">
        <v>50000000</v>
      </c>
    </row>
    <row r="12" spans="1:3">
      <c r="A12" s="4" t="s">
        <v>522</v>
      </c>
      <c r="C12" s="5" t="n">
        <v>50000000</v>
      </c>
    </row>
    <row r="13" spans="1:3">
      <c r="A13" s="4" t="s">
        <v>523</v>
      </c>
    </row>
    <row r="14" spans="1:3">
      <c r="A14" s="3" t="s">
        <v>518</v>
      </c>
    </row>
    <row r="15" spans="1:3">
      <c r="A15" s="4" t="s">
        <v>402</v>
      </c>
      <c r="C15" s="6" t="n">
        <v>25000000</v>
      </c>
    </row>
    <row r="16" spans="1:3">
      <c r="A16" s="4" t="s">
        <v>524</v>
      </c>
      <c r="C16" s="4" t="s">
        <v>525</v>
      </c>
    </row>
    <row r="17" spans="1:3">
      <c r="A17" s="4" t="s">
        <v>526</v>
      </c>
      <c r="C17" s="4" t="s">
        <v>527</v>
      </c>
    </row>
    <row r="18" spans="1:3">
      <c r="A18" s="4" t="s">
        <v>528</v>
      </c>
    </row>
    <row r="19" spans="1:3">
      <c r="A19" s="3" t="s">
        <v>518</v>
      </c>
    </row>
    <row r="20" spans="1:3">
      <c r="A20" s="4" t="s">
        <v>402</v>
      </c>
      <c r="C20" s="6" t="n">
        <v>25000000</v>
      </c>
    </row>
    <row r="21" spans="1:3">
      <c r="A21" s="4" t="s">
        <v>524</v>
      </c>
      <c r="C21" s="4" t="s">
        <v>407</v>
      </c>
    </row>
    <row r="22" spans="1:3">
      <c r="A22" s="4" t="s">
        <v>526</v>
      </c>
      <c r="C22" s="4" t="s">
        <v>529</v>
      </c>
    </row>
    <row r="23" spans="1:3">
      <c r="A23" s="4" t="s">
        <v>322</v>
      </c>
    </row>
    <row r="24" spans="1:3">
      <c r="A24" s="3" t="s">
        <v>518</v>
      </c>
    </row>
    <row r="25" spans="1:3">
      <c r="A25" s="4" t="s">
        <v>395</v>
      </c>
      <c r="B25"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0</v>
      </c>
      <c r="B1" s="2" t="s">
        <v>118</v>
      </c>
      <c r="D1" s="2" t="s">
        <v>1</v>
      </c>
      <c r="F1" s="2" t="s">
        <v>354</v>
      </c>
    </row>
    <row r="2" spans="1:6">
      <c r="B2" s="2" t="s">
        <v>2</v>
      </c>
      <c r="C2" s="2" t="s">
        <v>119</v>
      </c>
      <c r="D2" s="2" t="s">
        <v>2</v>
      </c>
      <c r="E2" s="2" t="s">
        <v>119</v>
      </c>
      <c r="F2" s="2" t="s">
        <v>58</v>
      </c>
    </row>
    <row r="3" spans="1:6">
      <c r="A3" s="3" t="s">
        <v>531</v>
      </c>
    </row>
    <row r="4" spans="1:6">
      <c r="A4" s="4" t="s">
        <v>532</v>
      </c>
      <c r="B4" s="6" t="n">
        <v>693</v>
      </c>
      <c r="D4" s="6" t="n">
        <v>693</v>
      </c>
      <c r="F4" s="6" t="n">
        <v>-194</v>
      </c>
    </row>
    <row r="5" spans="1:6">
      <c r="A5" s="4" t="s">
        <v>523</v>
      </c>
    </row>
    <row r="6" spans="1:6">
      <c r="A6" s="3" t="s">
        <v>531</v>
      </c>
    </row>
    <row r="7" spans="1:6">
      <c r="A7" s="4" t="s">
        <v>533</v>
      </c>
      <c r="D7" s="4" t="s">
        <v>534</v>
      </c>
      <c r="F7" s="4" t="s">
        <v>534</v>
      </c>
    </row>
    <row r="8" spans="1:6">
      <c r="A8" s="4" t="s">
        <v>532</v>
      </c>
      <c r="B8" s="5" t="n">
        <v>24</v>
      </c>
      <c r="D8" s="6" t="n">
        <v>24</v>
      </c>
      <c r="F8" s="6" t="n">
        <v>135</v>
      </c>
    </row>
    <row r="9" spans="1:6">
      <c r="A9" s="4" t="s">
        <v>535</v>
      </c>
      <c r="B9" s="5" t="n">
        <v>2</v>
      </c>
      <c r="C9" s="6" t="n">
        <v>37</v>
      </c>
      <c r="D9" s="6" t="n">
        <v>2</v>
      </c>
      <c r="E9" s="6" t="n">
        <v>93</v>
      </c>
    </row>
    <row r="10" spans="1:6">
      <c r="A10" s="4" t="s">
        <v>528</v>
      </c>
    </row>
    <row r="11" spans="1:6">
      <c r="A11" s="3" t="s">
        <v>531</v>
      </c>
    </row>
    <row r="12" spans="1:6">
      <c r="A12" s="4" t="s">
        <v>533</v>
      </c>
      <c r="D12" s="4" t="s">
        <v>536</v>
      </c>
      <c r="F12" s="4" t="s">
        <v>536</v>
      </c>
    </row>
    <row r="13" spans="1:6">
      <c r="A13" s="4" t="s">
        <v>532</v>
      </c>
      <c r="B13" s="5" t="n">
        <v>-1082</v>
      </c>
      <c r="D13" s="6" t="n">
        <v>-1082</v>
      </c>
      <c r="F13" s="6" t="n">
        <v>-70</v>
      </c>
    </row>
    <row r="14" spans="1:6">
      <c r="A14" s="4" t="s">
        <v>535</v>
      </c>
      <c r="B14" s="5" t="n">
        <v>-47</v>
      </c>
      <c r="C14" s="5" t="n">
        <v>-12</v>
      </c>
      <c r="D14" s="5" t="n">
        <v>-96</v>
      </c>
      <c r="E14" s="5" t="n">
        <v>-4</v>
      </c>
    </row>
    <row r="15" spans="1:6">
      <c r="A15" s="4" t="s">
        <v>400</v>
      </c>
    </row>
    <row r="16" spans="1:6">
      <c r="A16" s="3" t="s">
        <v>531</v>
      </c>
    </row>
    <row r="17" spans="1:6">
      <c r="A17" s="4" t="s">
        <v>532</v>
      </c>
      <c r="B17" s="5" t="n">
        <v>-1058</v>
      </c>
      <c r="D17" s="5" t="n">
        <v>-1058</v>
      </c>
      <c r="F17" s="6" t="n">
        <v>65</v>
      </c>
    </row>
    <row r="18" spans="1:6">
      <c r="A18" s="4" t="s">
        <v>535</v>
      </c>
      <c r="B18" s="6" t="n">
        <v>-45</v>
      </c>
      <c r="C18" s="6" t="n">
        <v>25</v>
      </c>
      <c r="D18" s="6" t="n">
        <v>-94</v>
      </c>
      <c r="E18" s="6" t="n">
        <v>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37</v>
      </c>
      <c r="B1" s="2" t="s">
        <v>1</v>
      </c>
      <c r="C1" s="2" t="s">
        <v>354</v>
      </c>
    </row>
    <row r="2" spans="1:3">
      <c r="B2" s="2" t="s">
        <v>2</v>
      </c>
      <c r="C2" s="2" t="s">
        <v>58</v>
      </c>
    </row>
    <row r="3" spans="1:3">
      <c r="A3" s="3" t="s">
        <v>538</v>
      </c>
    </row>
    <row r="4" spans="1:3">
      <c r="A4" s="4" t="s">
        <v>539</v>
      </c>
      <c r="B4" s="6" t="n">
        <v>47907</v>
      </c>
      <c r="C4" s="6" t="n">
        <v>42161</v>
      </c>
    </row>
    <row r="5" spans="1:3">
      <c r="A5" s="4" t="s">
        <v>532</v>
      </c>
      <c r="B5" s="5" t="n">
        <v>693</v>
      </c>
      <c r="C5" s="5" t="n">
        <v>-194</v>
      </c>
    </row>
    <row r="6" spans="1:3">
      <c r="A6" s="4" t="s">
        <v>540</v>
      </c>
      <c r="B6" s="5" t="n">
        <v>47931</v>
      </c>
      <c r="C6" s="5" t="n">
        <v>42296</v>
      </c>
    </row>
    <row r="7" spans="1:3">
      <c r="A7" s="4" t="s">
        <v>541</v>
      </c>
      <c r="B7" s="5" t="n">
        <v>36994</v>
      </c>
      <c r="C7" s="5" t="n">
        <v>33287</v>
      </c>
    </row>
    <row r="8" spans="1:3">
      <c r="A8" s="4" t="s">
        <v>542</v>
      </c>
      <c r="B8" s="5" t="n">
        <v>38076</v>
      </c>
      <c r="C8" s="5" t="n">
        <v>33357</v>
      </c>
    </row>
    <row r="9" spans="1:3">
      <c r="A9" s="4" t="s">
        <v>543</v>
      </c>
    </row>
    <row r="10" spans="1:3">
      <c r="A10" s="3" t="s">
        <v>538</v>
      </c>
    </row>
    <row r="11" spans="1:3">
      <c r="A11" s="4" t="s">
        <v>539</v>
      </c>
      <c r="B11" s="5" t="n">
        <v>0</v>
      </c>
      <c r="C11" s="5" t="n">
        <v>0</v>
      </c>
    </row>
    <row r="12" spans="1:3">
      <c r="A12" s="4" t="s">
        <v>540</v>
      </c>
      <c r="B12" s="5" t="n">
        <v>0</v>
      </c>
      <c r="C12" s="5" t="n">
        <v>0</v>
      </c>
    </row>
    <row r="13" spans="1:3">
      <c r="A13" s="4" t="s">
        <v>541</v>
      </c>
      <c r="B13" s="5" t="n">
        <v>0</v>
      </c>
      <c r="C13" s="5" t="n">
        <v>0</v>
      </c>
    </row>
    <row r="14" spans="1:3">
      <c r="A14" s="4" t="s">
        <v>542</v>
      </c>
      <c r="B14" s="5" t="n">
        <v>0</v>
      </c>
      <c r="C14" s="5" t="n">
        <v>0</v>
      </c>
    </row>
    <row r="15" spans="1:3">
      <c r="A15" s="4" t="s">
        <v>544</v>
      </c>
    </row>
    <row r="16" spans="1:3">
      <c r="A16" s="3" t="s">
        <v>538</v>
      </c>
    </row>
    <row r="17" spans="1:3">
      <c r="A17" s="4" t="s">
        <v>539</v>
      </c>
      <c r="B17" s="5" t="n">
        <v>47907</v>
      </c>
      <c r="C17" s="5" t="n">
        <v>42161</v>
      </c>
    </row>
    <row r="18" spans="1:3">
      <c r="A18" s="4" t="s">
        <v>540</v>
      </c>
      <c r="B18" s="5" t="n">
        <v>47931</v>
      </c>
      <c r="C18" s="5" t="n">
        <v>42296</v>
      </c>
    </row>
    <row r="19" spans="1:3">
      <c r="A19" s="4" t="s">
        <v>541</v>
      </c>
      <c r="B19" s="5" t="n">
        <v>36994</v>
      </c>
      <c r="C19" s="5" t="n">
        <v>33287</v>
      </c>
    </row>
    <row r="20" spans="1:3">
      <c r="A20" s="4" t="s">
        <v>542</v>
      </c>
      <c r="B20" s="5" t="n">
        <v>38076</v>
      </c>
      <c r="C20" s="5" t="n">
        <v>33357</v>
      </c>
    </row>
    <row r="21" spans="1:3">
      <c r="A21" s="4" t="s">
        <v>545</v>
      </c>
    </row>
    <row r="22" spans="1:3">
      <c r="A22" s="3" t="s">
        <v>538</v>
      </c>
    </row>
    <row r="23" spans="1:3">
      <c r="A23" s="4" t="s">
        <v>539</v>
      </c>
      <c r="B23" s="5" t="n">
        <v>0</v>
      </c>
      <c r="C23" s="5" t="n">
        <v>0</v>
      </c>
    </row>
    <row r="24" spans="1:3">
      <c r="A24" s="4" t="s">
        <v>540</v>
      </c>
      <c r="B24" s="5" t="n">
        <v>0</v>
      </c>
      <c r="C24" s="5" t="n">
        <v>0</v>
      </c>
    </row>
    <row r="25" spans="1:3">
      <c r="A25" s="4" t="s">
        <v>541</v>
      </c>
      <c r="B25" s="5" t="n">
        <v>0</v>
      </c>
      <c r="C25" s="5" t="n">
        <v>0</v>
      </c>
    </row>
    <row r="26" spans="1:3">
      <c r="A26" s="4" t="s">
        <v>542</v>
      </c>
      <c r="B26" s="6" t="n">
        <v>0</v>
      </c>
      <c r="C26" s="6" t="n">
        <v>0</v>
      </c>
    </row>
    <row r="27" spans="1:3">
      <c r="A27" s="4" t="s">
        <v>523</v>
      </c>
    </row>
    <row r="28" spans="1:3">
      <c r="A28" s="3" t="s">
        <v>538</v>
      </c>
    </row>
    <row r="29" spans="1:3">
      <c r="A29" s="4" t="s">
        <v>533</v>
      </c>
      <c r="B29" s="4" t="s">
        <v>534</v>
      </c>
      <c r="C29" s="4" t="s">
        <v>534</v>
      </c>
    </row>
    <row r="30" spans="1:3">
      <c r="A30" s="4" t="s">
        <v>532</v>
      </c>
      <c r="B30" s="6" t="n">
        <v>24</v>
      </c>
      <c r="C30" s="6" t="n">
        <v>135</v>
      </c>
    </row>
    <row r="31" spans="1:3">
      <c r="A31" s="4" t="s">
        <v>546</v>
      </c>
    </row>
    <row r="32" spans="1:3">
      <c r="A32" s="3" t="s">
        <v>538</v>
      </c>
    </row>
    <row r="33" spans="1:3">
      <c r="A33" s="4" t="s">
        <v>532</v>
      </c>
      <c r="B33" s="6" t="n">
        <v>0</v>
      </c>
      <c r="C33" s="6" t="n">
        <v>0</v>
      </c>
    </row>
    <row r="34" spans="1:3">
      <c r="A34" s="4" t="s">
        <v>547</v>
      </c>
    </row>
    <row r="35" spans="1:3">
      <c r="A35" s="3" t="s">
        <v>538</v>
      </c>
    </row>
    <row r="36" spans="1:3">
      <c r="A36" s="4" t="s">
        <v>533</v>
      </c>
      <c r="B36" s="4" t="s">
        <v>534</v>
      </c>
      <c r="C36" s="4" t="s">
        <v>534</v>
      </c>
    </row>
    <row r="37" spans="1:3">
      <c r="A37" s="4" t="s">
        <v>532</v>
      </c>
      <c r="B37" s="6" t="n">
        <v>24</v>
      </c>
      <c r="C37" s="6" t="n">
        <v>135</v>
      </c>
    </row>
    <row r="38" spans="1:3">
      <c r="A38" s="4" t="s">
        <v>548</v>
      </c>
    </row>
    <row r="39" spans="1:3">
      <c r="A39" s="3" t="s">
        <v>538</v>
      </c>
    </row>
    <row r="40" spans="1:3">
      <c r="A40" s="4" t="s">
        <v>532</v>
      </c>
      <c r="B40" s="6" t="n">
        <v>0</v>
      </c>
      <c r="C40" s="6" t="n">
        <v>0</v>
      </c>
    </row>
    <row r="41" spans="1:3">
      <c r="A41" s="4" t="s">
        <v>528</v>
      </c>
    </row>
    <row r="42" spans="1:3">
      <c r="A42" s="3" t="s">
        <v>538</v>
      </c>
    </row>
    <row r="43" spans="1:3">
      <c r="A43" s="4" t="s">
        <v>533</v>
      </c>
      <c r="B43" s="4" t="s">
        <v>536</v>
      </c>
      <c r="C43" s="4" t="s">
        <v>536</v>
      </c>
    </row>
    <row r="44" spans="1:3">
      <c r="A44" s="4" t="s">
        <v>532</v>
      </c>
      <c r="B44" s="6" t="n">
        <v>-1082</v>
      </c>
      <c r="C44" s="6" t="n">
        <v>-70</v>
      </c>
    </row>
    <row r="45" spans="1:3">
      <c r="A45" s="4" t="s">
        <v>532</v>
      </c>
      <c r="B45" s="5" t="n">
        <v>1082</v>
      </c>
      <c r="C45" s="5" t="n">
        <v>70</v>
      </c>
    </row>
    <row r="46" spans="1:3">
      <c r="A46" s="4" t="s">
        <v>549</v>
      </c>
    </row>
    <row r="47" spans="1:3">
      <c r="A47" s="3" t="s">
        <v>538</v>
      </c>
    </row>
    <row r="48" spans="1:3">
      <c r="A48" s="4" t="s">
        <v>532</v>
      </c>
      <c r="B48" s="6" t="n">
        <v>0</v>
      </c>
      <c r="C48" s="6" t="n">
        <v>0</v>
      </c>
    </row>
    <row r="49" spans="1:3">
      <c r="A49" s="4" t="s">
        <v>550</v>
      </c>
    </row>
    <row r="50" spans="1:3">
      <c r="A50" s="3" t="s">
        <v>538</v>
      </c>
    </row>
    <row r="51" spans="1:3">
      <c r="A51" s="4" t="s">
        <v>533</v>
      </c>
      <c r="B51" s="4" t="s">
        <v>536</v>
      </c>
      <c r="C51" s="4" t="s">
        <v>536</v>
      </c>
    </row>
    <row r="52" spans="1:3">
      <c r="A52" s="4" t="s">
        <v>532</v>
      </c>
      <c r="B52" s="6" t="n">
        <v>1082</v>
      </c>
      <c r="C52" s="6" t="n">
        <v>70</v>
      </c>
    </row>
    <row r="53" spans="1:3">
      <c r="A53" s="4" t="s">
        <v>551</v>
      </c>
    </row>
    <row r="54" spans="1:3">
      <c r="A54" s="3" t="s">
        <v>538</v>
      </c>
    </row>
    <row r="55" spans="1:3">
      <c r="A55" s="4" t="s">
        <v>532</v>
      </c>
      <c r="B55" s="6" t="n">
        <v>0</v>
      </c>
      <c r="C5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552</v>
      </c>
      <c r="B1" s="2" t="s">
        <v>118</v>
      </c>
      <c r="D1" s="2" t="s">
        <v>1</v>
      </c>
    </row>
    <row r="2" spans="1:6">
      <c r="B2" s="2" t="s">
        <v>342</v>
      </c>
      <c r="C2" s="2" t="s">
        <v>553</v>
      </c>
      <c r="D2" s="2" t="s">
        <v>554</v>
      </c>
      <c r="E2" s="2" t="s">
        <v>553</v>
      </c>
      <c r="F2" s="2" t="s">
        <v>355</v>
      </c>
    </row>
    <row r="3" spans="1:6">
      <c r="A3" s="3" t="s">
        <v>555</v>
      </c>
    </row>
    <row r="4" spans="1:6">
      <c r="A4" s="4" t="s">
        <v>556</v>
      </c>
      <c r="D4" s="5" t="n">
        <v>2</v>
      </c>
    </row>
    <row r="5" spans="1:6">
      <c r="A5" s="4" t="s">
        <v>121</v>
      </c>
      <c r="B5" s="6" t="n">
        <v>169038</v>
      </c>
      <c r="C5" s="6" t="n">
        <v>175475</v>
      </c>
      <c r="D5" s="6" t="n">
        <v>338232</v>
      </c>
      <c r="E5" s="6" t="n">
        <v>345493</v>
      </c>
    </row>
    <row r="6" spans="1:6">
      <c r="A6" s="4" t="s">
        <v>557</v>
      </c>
      <c r="B6" s="5" t="n">
        <v>28008</v>
      </c>
      <c r="C6" s="5" t="n">
        <v>33449</v>
      </c>
      <c r="D6" s="5" t="n">
        <v>44422</v>
      </c>
      <c r="E6" s="5" t="n">
        <v>65765</v>
      </c>
    </row>
    <row r="7" spans="1:6">
      <c r="A7" s="4" t="s">
        <v>558</v>
      </c>
      <c r="B7" s="5" t="n">
        <v>781518</v>
      </c>
      <c r="C7" s="5" t="n">
        <v>604744</v>
      </c>
      <c r="D7" s="5" t="n">
        <v>781518</v>
      </c>
      <c r="E7" s="5" t="n">
        <v>604744</v>
      </c>
      <c r="F7" s="6" t="n">
        <v>648827</v>
      </c>
    </row>
    <row r="8" spans="1:6">
      <c r="A8" s="4" t="s">
        <v>201</v>
      </c>
      <c r="B8" s="5" t="n">
        <v>7047</v>
      </c>
      <c r="C8" s="5" t="n">
        <v>7472</v>
      </c>
      <c r="D8" s="5" t="n">
        <v>12230</v>
      </c>
      <c r="E8" s="5" t="n">
        <v>11915</v>
      </c>
    </row>
    <row r="9" spans="1:6">
      <c r="A9" s="4" t="s">
        <v>187</v>
      </c>
      <c r="B9" s="5" t="n">
        <v>5786</v>
      </c>
      <c r="C9" s="5" t="n">
        <v>5868</v>
      </c>
      <c r="D9" s="5" t="n">
        <v>11373</v>
      </c>
      <c r="E9" s="5" t="n">
        <v>11686</v>
      </c>
    </row>
    <row r="10" spans="1:6">
      <c r="A10" s="4" t="s">
        <v>559</v>
      </c>
    </row>
    <row r="11" spans="1:6">
      <c r="A11" s="3" t="s">
        <v>555</v>
      </c>
    </row>
    <row r="12" spans="1:6">
      <c r="A12" s="4" t="s">
        <v>121</v>
      </c>
      <c r="B12" s="5" t="n">
        <v>0</v>
      </c>
      <c r="C12" s="5" t="n">
        <v>0</v>
      </c>
      <c r="D12" s="5" t="n">
        <v>0</v>
      </c>
      <c r="E12" s="5" t="n">
        <v>0</v>
      </c>
    </row>
    <row r="13" spans="1:6">
      <c r="A13" s="4" t="s">
        <v>560</v>
      </c>
    </row>
    <row r="14" spans="1:6">
      <c r="A14" s="3" t="s">
        <v>555</v>
      </c>
    </row>
    <row r="15" spans="1:6">
      <c r="A15" s="4" t="s">
        <v>121</v>
      </c>
      <c r="B15" s="5" t="n">
        <v>105649</v>
      </c>
      <c r="C15" s="5" t="n">
        <v>102107</v>
      </c>
      <c r="D15" s="5" t="n">
        <v>208941</v>
      </c>
      <c r="E15" s="5" t="n">
        <v>202916</v>
      </c>
    </row>
    <row r="16" spans="1:6">
      <c r="A16" s="4" t="s">
        <v>557</v>
      </c>
      <c r="B16" s="5" t="n">
        <v>15878</v>
      </c>
      <c r="C16" s="5" t="n">
        <v>14760</v>
      </c>
      <c r="D16" s="5" t="n">
        <v>22057</v>
      </c>
      <c r="E16" s="5" t="n">
        <v>29517</v>
      </c>
    </row>
    <row r="17" spans="1:6">
      <c r="A17" s="4" t="s">
        <v>558</v>
      </c>
      <c r="B17" s="5" t="n">
        <v>342843</v>
      </c>
      <c r="C17" s="5" t="n">
        <v>319122</v>
      </c>
      <c r="D17" s="5" t="n">
        <v>342843</v>
      </c>
      <c r="E17" s="5" t="n">
        <v>319122</v>
      </c>
    </row>
    <row r="18" spans="1:6">
      <c r="A18" s="4" t="s">
        <v>201</v>
      </c>
      <c r="B18" s="5" t="n">
        <v>2744</v>
      </c>
      <c r="C18" s="5" t="n">
        <v>5384</v>
      </c>
      <c r="D18" s="5" t="n">
        <v>4646</v>
      </c>
      <c r="E18" s="5" t="n">
        <v>7565</v>
      </c>
    </row>
    <row r="19" spans="1:6">
      <c r="A19" s="4" t="s">
        <v>187</v>
      </c>
      <c r="B19" s="5" t="n">
        <v>3834</v>
      </c>
      <c r="C19" s="5" t="n">
        <v>4290</v>
      </c>
      <c r="D19" s="5" t="n">
        <v>7821</v>
      </c>
      <c r="E19" s="5" t="n">
        <v>8537</v>
      </c>
    </row>
    <row r="20" spans="1:6">
      <c r="A20" s="4" t="s">
        <v>561</v>
      </c>
    </row>
    <row r="21" spans="1:6">
      <c r="A21" s="3" t="s">
        <v>555</v>
      </c>
    </row>
    <row r="22" spans="1:6">
      <c r="A22" s="4" t="s">
        <v>121</v>
      </c>
      <c r="B22" s="5" t="n">
        <v>151</v>
      </c>
      <c r="C22" s="5" t="n">
        <v>73</v>
      </c>
      <c r="D22" s="5" t="n">
        <v>247</v>
      </c>
      <c r="E22" s="5" t="n">
        <v>120</v>
      </c>
    </row>
    <row r="23" spans="1:6">
      <c r="A23" s="4" t="s">
        <v>562</v>
      </c>
    </row>
    <row r="24" spans="1:6">
      <c r="A24" s="3" t="s">
        <v>555</v>
      </c>
    </row>
    <row r="25" spans="1:6">
      <c r="A25" s="4" t="s">
        <v>121</v>
      </c>
      <c r="B25" s="5" t="n">
        <v>63389</v>
      </c>
      <c r="C25" s="5" t="n">
        <v>73368</v>
      </c>
      <c r="D25" s="5" t="n">
        <v>129291</v>
      </c>
      <c r="E25" s="5" t="n">
        <v>142577</v>
      </c>
    </row>
    <row r="26" spans="1:6">
      <c r="A26" s="4" t="s">
        <v>557</v>
      </c>
      <c r="B26" s="5" t="n">
        <v>10424</v>
      </c>
      <c r="C26" s="5" t="n">
        <v>18427</v>
      </c>
      <c r="D26" s="5" t="n">
        <v>20336</v>
      </c>
      <c r="E26" s="5" t="n">
        <v>36114</v>
      </c>
    </row>
    <row r="27" spans="1:6">
      <c r="A27" s="4" t="s">
        <v>558</v>
      </c>
      <c r="B27" s="5" t="n">
        <v>290967</v>
      </c>
      <c r="C27" s="5" t="n">
        <v>218011</v>
      </c>
      <c r="D27" s="5" t="n">
        <v>290967</v>
      </c>
      <c r="E27" s="5" t="n">
        <v>218011</v>
      </c>
    </row>
    <row r="28" spans="1:6">
      <c r="A28" s="4" t="s">
        <v>201</v>
      </c>
      <c r="B28" s="5" t="n">
        <v>4281</v>
      </c>
      <c r="C28" s="5" t="n">
        <v>1938</v>
      </c>
      <c r="D28" s="5" t="n">
        <v>7132</v>
      </c>
      <c r="E28" s="5" t="n">
        <v>3785</v>
      </c>
    </row>
    <row r="29" spans="1:6">
      <c r="A29" s="4" t="s">
        <v>187</v>
      </c>
      <c r="B29" s="5" t="n">
        <v>1544</v>
      </c>
      <c r="C29" s="5" t="n">
        <v>1006</v>
      </c>
      <c r="D29" s="5" t="n">
        <v>2727</v>
      </c>
      <c r="E29" s="5" t="n">
        <v>2008</v>
      </c>
    </row>
    <row r="30" spans="1:6">
      <c r="A30" s="4" t="s">
        <v>563</v>
      </c>
    </row>
    <row r="31" spans="1:6">
      <c r="A31" s="3" t="s">
        <v>555</v>
      </c>
    </row>
    <row r="32" spans="1:6">
      <c r="A32" s="4" t="s">
        <v>121</v>
      </c>
      <c r="B32" s="5" t="n">
        <v>176</v>
      </c>
      <c r="C32" s="5" t="n">
        <v>101</v>
      </c>
      <c r="D32" s="5" t="n">
        <v>220</v>
      </c>
      <c r="E32" s="5" t="n">
        <v>152</v>
      </c>
    </row>
    <row r="33" spans="1:6">
      <c r="A33" s="4" t="s">
        <v>564</v>
      </c>
    </row>
    <row r="34" spans="1:6">
      <c r="A34" s="3" t="s">
        <v>555</v>
      </c>
    </row>
    <row r="35" spans="1:6">
      <c r="A35" s="4" t="s">
        <v>121</v>
      </c>
      <c r="B35" s="5" t="n">
        <v>0</v>
      </c>
      <c r="C35" s="5" t="n">
        <v>0</v>
      </c>
    </row>
    <row r="36" spans="1:6">
      <c r="A36" s="4" t="s">
        <v>557</v>
      </c>
      <c r="B36" s="5" t="n">
        <v>1706</v>
      </c>
      <c r="C36" s="5" t="n">
        <v>262</v>
      </c>
      <c r="D36" s="5" t="n">
        <v>2029</v>
      </c>
      <c r="E36" s="5" t="n">
        <v>134</v>
      </c>
    </row>
    <row r="37" spans="1:6">
      <c r="A37" s="4" t="s">
        <v>558</v>
      </c>
      <c r="B37" s="5" t="n">
        <v>147708</v>
      </c>
      <c r="C37" s="5" t="n">
        <v>67611</v>
      </c>
      <c r="D37" s="5" t="n">
        <v>147708</v>
      </c>
      <c r="E37" s="5" t="n">
        <v>67611</v>
      </c>
    </row>
    <row r="38" spans="1:6">
      <c r="A38" s="4" t="s">
        <v>201</v>
      </c>
      <c r="B38" s="5" t="n">
        <v>22</v>
      </c>
      <c r="C38" s="5" t="n">
        <v>150</v>
      </c>
      <c r="D38" s="5" t="n">
        <v>452</v>
      </c>
      <c r="E38" s="5" t="n">
        <v>565</v>
      </c>
    </row>
    <row r="39" spans="1:6">
      <c r="A39" s="4" t="s">
        <v>187</v>
      </c>
      <c r="B39" s="5" t="n">
        <v>408</v>
      </c>
      <c r="C39" s="5" t="n">
        <v>572</v>
      </c>
      <c r="D39" s="5" t="n">
        <v>825</v>
      </c>
      <c r="E39" s="5" t="n">
        <v>1141</v>
      </c>
    </row>
    <row r="40" spans="1:6">
      <c r="A40" s="4" t="s">
        <v>565</v>
      </c>
    </row>
    <row r="41" spans="1:6">
      <c r="A41" s="3" t="s">
        <v>555</v>
      </c>
    </row>
    <row r="42" spans="1:6">
      <c r="A42" s="4" t="s">
        <v>121</v>
      </c>
      <c r="B42" s="6" t="n">
        <v>-327</v>
      </c>
      <c r="C42" s="6" t="n">
        <v>-174</v>
      </c>
      <c r="D42" s="6" t="n">
        <v>-467</v>
      </c>
      <c r="E42" s="6" t="n">
        <v>-2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67</v>
      </c>
    </row>
    <row r="2" spans="1:3">
      <c r="A2" s="3" t="s">
        <v>568</v>
      </c>
    </row>
    <row r="3" spans="1:3">
      <c r="A3" s="4" t="s">
        <v>505</v>
      </c>
      <c r="B3" s="6" t="n">
        <v>75705</v>
      </c>
    </row>
    <row r="4" spans="1:3">
      <c r="A4" s="4" t="s">
        <v>569</v>
      </c>
    </row>
    <row r="5" spans="1:3">
      <c r="A5" s="3" t="s">
        <v>568</v>
      </c>
    </row>
    <row r="6" spans="1:3">
      <c r="A6" s="4" t="s">
        <v>570</v>
      </c>
      <c r="C6" s="6" t="n">
        <v>77500</v>
      </c>
    </row>
    <row r="7" spans="1:3">
      <c r="A7" s="4" t="s">
        <v>505</v>
      </c>
      <c r="C7" s="6" t="n">
        <v>77500</v>
      </c>
    </row>
    <row r="8" spans="1:3">
      <c r="A8" s="4" t="s">
        <v>571</v>
      </c>
    </row>
    <row r="9" spans="1:3">
      <c r="A9" s="3" t="s">
        <v>568</v>
      </c>
    </row>
    <row r="10" spans="1:3">
      <c r="A10" s="4" t="s">
        <v>572</v>
      </c>
      <c r="B10" s="4" t="s">
        <v>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9</v>
      </c>
    </row>
    <row r="3" spans="1:3">
      <c r="A3" s="3" t="s">
        <v>183</v>
      </c>
    </row>
    <row r="4" spans="1:3">
      <c r="A4" s="4" t="s">
        <v>131</v>
      </c>
      <c r="B4" s="6" t="n">
        <v>59784</v>
      </c>
      <c r="C4" s="6" t="n">
        <v>49056</v>
      </c>
    </row>
    <row r="5" spans="1:3">
      <c r="A5" s="4" t="s">
        <v>184</v>
      </c>
      <c r="B5" s="5" t="n">
        <v>8230</v>
      </c>
      <c r="C5" s="5" t="n">
        <v>-674</v>
      </c>
    </row>
    <row r="6" spans="1:3">
      <c r="A6" s="4" t="s">
        <v>133</v>
      </c>
      <c r="B6" s="5" t="n">
        <v>68014</v>
      </c>
      <c r="C6" s="5" t="n">
        <v>48382</v>
      </c>
    </row>
    <row r="7" spans="1:3">
      <c r="A7" s="3" t="s">
        <v>185</v>
      </c>
    </row>
    <row r="8" spans="1:3">
      <c r="A8" s="4" t="s">
        <v>186</v>
      </c>
      <c r="B8" s="5" t="n">
        <v>14341</v>
      </c>
      <c r="C8" s="5" t="n">
        <v>12392</v>
      </c>
    </row>
    <row r="9" spans="1:3">
      <c r="A9" s="4" t="s">
        <v>187</v>
      </c>
      <c r="B9" s="5" t="n">
        <v>11373</v>
      </c>
      <c r="C9" s="5" t="n">
        <v>11686</v>
      </c>
    </row>
    <row r="10" spans="1:3">
      <c r="A10" s="4" t="s">
        <v>188</v>
      </c>
      <c r="B10" s="5" t="n">
        <v>-2219</v>
      </c>
      <c r="C10" s="5" t="n">
        <v>-1426</v>
      </c>
    </row>
    <row r="11" spans="1:3">
      <c r="A11" s="4" t="s">
        <v>189</v>
      </c>
      <c r="B11" s="5" t="n">
        <v>-35116</v>
      </c>
      <c r="C11" s="5" t="n">
        <v>397</v>
      </c>
    </row>
    <row r="12" spans="1:3">
      <c r="A12" s="4" t="s">
        <v>190</v>
      </c>
      <c r="B12" s="5" t="n">
        <v>-1154</v>
      </c>
    </row>
    <row r="13" spans="1:3">
      <c r="A13" s="4" t="s">
        <v>191</v>
      </c>
      <c r="B13" s="5" t="n">
        <v>-8808</v>
      </c>
    </row>
    <row r="14" spans="1:3">
      <c r="A14" s="4" t="s">
        <v>192</v>
      </c>
      <c r="B14" s="5" t="n">
        <v>292</v>
      </c>
      <c r="C14" s="5" t="n">
        <v>494</v>
      </c>
    </row>
    <row r="15" spans="1:3">
      <c r="A15" s="3" t="s">
        <v>193</v>
      </c>
    </row>
    <row r="16" spans="1:3">
      <c r="A16" s="4" t="s">
        <v>194</v>
      </c>
      <c r="B16" s="5" t="n">
        <v>-6321</v>
      </c>
      <c r="C16" s="5" t="n">
        <v>-5425</v>
      </c>
    </row>
    <row r="17" spans="1:3">
      <c r="A17" s="4" t="s">
        <v>62</v>
      </c>
      <c r="B17" s="5" t="n">
        <v>-2915</v>
      </c>
      <c r="C17" s="5" t="n">
        <v>-7113</v>
      </c>
    </row>
    <row r="18" spans="1:3">
      <c r="A18" s="4" t="s">
        <v>195</v>
      </c>
      <c r="B18" s="5" t="n">
        <v>3484</v>
      </c>
      <c r="C18" s="5" t="n">
        <v>-4067</v>
      </c>
    </row>
    <row r="19" spans="1:3">
      <c r="A19" s="4" t="s">
        <v>196</v>
      </c>
      <c r="B19" s="5" t="n">
        <v>-2284</v>
      </c>
      <c r="C19" s="5" t="n">
        <v>457</v>
      </c>
    </row>
    <row r="20" spans="1:3">
      <c r="A20" s="4" t="s">
        <v>75</v>
      </c>
      <c r="B20" s="5" t="n">
        <v>947</v>
      </c>
      <c r="C20" s="5" t="n">
        <v>3440</v>
      </c>
    </row>
    <row r="21" spans="1:3">
      <c r="A21" s="4" t="s">
        <v>197</v>
      </c>
      <c r="B21" s="5" t="n">
        <v>11647</v>
      </c>
      <c r="C21" s="5" t="n">
        <v>-5830</v>
      </c>
    </row>
    <row r="22" spans="1:3">
      <c r="A22" s="4" t="s">
        <v>78</v>
      </c>
      <c r="B22" s="5" t="n">
        <v>-4824</v>
      </c>
      <c r="C22" s="5" t="n">
        <v>203</v>
      </c>
    </row>
    <row r="23" spans="1:3">
      <c r="A23" s="4" t="s">
        <v>198</v>
      </c>
      <c r="B23" s="5" t="n">
        <v>-4221</v>
      </c>
      <c r="C23" s="5" t="n">
        <v>-3507</v>
      </c>
    </row>
    <row r="24" spans="1:3">
      <c r="A24" s="4" t="s">
        <v>199</v>
      </c>
      <c r="B24" s="5" t="n">
        <v>42236</v>
      </c>
      <c r="C24" s="5" t="n">
        <v>50083</v>
      </c>
    </row>
    <row r="25" spans="1:3">
      <c r="A25" s="3" t="s">
        <v>200</v>
      </c>
    </row>
    <row r="26" spans="1:3">
      <c r="A26" s="4" t="s">
        <v>201</v>
      </c>
      <c r="B26" s="5" t="n">
        <v>-12230</v>
      </c>
      <c r="C26" s="5" t="n">
        <v>-11915</v>
      </c>
    </row>
    <row r="27" spans="1:3">
      <c r="A27" s="4" t="s">
        <v>202</v>
      </c>
      <c r="B27" s="5" t="n">
        <v>105</v>
      </c>
      <c r="C27" s="5" t="n">
        <v>-878</v>
      </c>
    </row>
    <row r="28" spans="1:3">
      <c r="A28" s="4" t="s">
        <v>203</v>
      </c>
      <c r="B28" s="5" t="n">
        <v>440</v>
      </c>
      <c r="C28" s="5" t="n">
        <v>199</v>
      </c>
    </row>
    <row r="29" spans="1:3">
      <c r="A29" s="4" t="s">
        <v>204</v>
      </c>
      <c r="B29" s="5" t="n">
        <v>2980</v>
      </c>
    </row>
    <row r="30" spans="1:3">
      <c r="A30" s="4" t="s">
        <v>205</v>
      </c>
      <c r="B30" s="5" t="n">
        <v>16642</v>
      </c>
    </row>
    <row r="31" spans="1:3">
      <c r="A31" s="4" t="s">
        <v>206</v>
      </c>
      <c r="B31" s="5" t="n">
        <v>-883</v>
      </c>
      <c r="C31" s="5" t="n">
        <v>-720</v>
      </c>
    </row>
    <row r="32" spans="1:3">
      <c r="A32" s="4" t="s">
        <v>207</v>
      </c>
      <c r="B32" s="5" t="n">
        <v>7054</v>
      </c>
      <c r="C32" s="5" t="n">
        <v>-13314</v>
      </c>
    </row>
    <row r="33" spans="1:3">
      <c r="A33" s="3" t="s">
        <v>208</v>
      </c>
    </row>
    <row r="34" spans="1:3">
      <c r="A34" s="4" t="s">
        <v>209</v>
      </c>
      <c r="B34" s="5" t="n">
        <v>-68000</v>
      </c>
      <c r="C34" s="5" t="n">
        <v>-57000</v>
      </c>
    </row>
    <row r="35" spans="1:3">
      <c r="A35" s="4" t="s">
        <v>210</v>
      </c>
      <c r="B35" s="5" t="n">
        <v>68000</v>
      </c>
      <c r="C35" s="5" t="n">
        <v>73000</v>
      </c>
    </row>
    <row r="36" spans="1:3">
      <c r="A36" s="4" t="s">
        <v>211</v>
      </c>
      <c r="C36" s="5" t="n">
        <v>-1553</v>
      </c>
    </row>
    <row r="37" spans="1:3">
      <c r="A37" s="4" t="s">
        <v>173</v>
      </c>
      <c r="B37" s="5" t="n">
        <v>-48769</v>
      </c>
      <c r="C37" s="5" t="n">
        <v>-48635</v>
      </c>
    </row>
    <row r="38" spans="1:3">
      <c r="A38" s="4" t="s">
        <v>172</v>
      </c>
      <c r="B38" s="5" t="n">
        <v>-1091</v>
      </c>
      <c r="C38" s="5" t="n">
        <v>-3960</v>
      </c>
    </row>
    <row r="39" spans="1:3">
      <c r="A39" s="4" t="s">
        <v>212</v>
      </c>
      <c r="B39" s="5" t="n">
        <v>-49860</v>
      </c>
      <c r="C39" s="5" t="n">
        <v>-38148</v>
      </c>
    </row>
    <row r="40" spans="1:3">
      <c r="A40" s="4" t="s">
        <v>213</v>
      </c>
      <c r="B40" s="5" t="n">
        <v>-570</v>
      </c>
      <c r="C40" s="5" t="n">
        <v>-1379</v>
      </c>
    </row>
    <row r="41" spans="1:3">
      <c r="A41" s="4" t="s">
        <v>214</v>
      </c>
      <c r="B41" s="5" t="n">
        <v>13116</v>
      </c>
      <c r="C41" s="5" t="n">
        <v>14400</v>
      </c>
    </row>
    <row r="42" spans="1:3">
      <c r="A42" s="4" t="s">
        <v>215</v>
      </c>
      <c r="B42" s="5" t="n">
        <v>12546</v>
      </c>
      <c r="C42" s="5" t="n">
        <v>13021</v>
      </c>
    </row>
    <row r="43" spans="1:3">
      <c r="A43" s="3" t="s">
        <v>216</v>
      </c>
    </row>
    <row r="44" spans="1:3">
      <c r="A44" s="4" t="s">
        <v>217</v>
      </c>
      <c r="B44" s="5" t="n">
        <v>6786</v>
      </c>
      <c r="C44" s="5" t="n">
        <v>5572</v>
      </c>
    </row>
    <row r="45" spans="1:3">
      <c r="A45" s="4" t="s">
        <v>218</v>
      </c>
      <c r="B45" s="6" t="n">
        <v>7269</v>
      </c>
      <c r="C45" s="6" t="n">
        <v>113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22</v>
      </c>
    </row>
    <row r="4" spans="1:2">
      <c r="A4" s="4" t="s">
        <v>6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20:45:59Z</dcterms:created>
  <dcterms:modified xmlns:dcterms="http://purl.org/dc/terms/" xmlns:xsi="http://www.w3.org/2001/XMLSchema-instance" xsi:type="dcterms:W3CDTF">2019-07-25T20:45:59Z</dcterms:modified>
</cp:coreProperties>
</file>